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par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 Capital" sheetId="12" state="visible" r:id="rId12"/>
    <sheet xmlns:r="http://schemas.openxmlformats.org/officeDocument/2006/relationships" name="Other Reserves" sheetId="13" state="visible" r:id="rId13"/>
    <sheet xmlns:r="http://schemas.openxmlformats.org/officeDocument/2006/relationships" name="Derivative Financial Instrument" sheetId="14" state="visible" r:id="rId14"/>
    <sheet xmlns:r="http://schemas.openxmlformats.org/officeDocument/2006/relationships" name="Impairments" sheetId="15" state="visible" r:id="rId15"/>
    <sheet xmlns:r="http://schemas.openxmlformats.org/officeDocument/2006/relationships" name="Basis of Preparation (Policies)" sheetId="16" state="visible" r:id="rId16"/>
    <sheet xmlns:r="http://schemas.openxmlformats.org/officeDocument/2006/relationships" name="Segment Information (Tables)" sheetId="17" state="visible" r:id="rId17"/>
    <sheet xmlns:r="http://schemas.openxmlformats.org/officeDocument/2006/relationships" name="Earnings per Share (Tables)" sheetId="18" state="visible" r:id="rId18"/>
    <sheet xmlns:r="http://schemas.openxmlformats.org/officeDocument/2006/relationships" name="Share Capital (Tables)" sheetId="19" state="visible" r:id="rId19"/>
    <sheet xmlns:r="http://schemas.openxmlformats.org/officeDocument/2006/relationships" name="Other Reserves (Tables)" sheetId="20" state="visible" r:id="rId20"/>
    <sheet xmlns:r="http://schemas.openxmlformats.org/officeDocument/2006/relationships" name="Derivative Financial Instrume_2" sheetId="21" state="visible" r:id="rId21"/>
    <sheet xmlns:r="http://schemas.openxmlformats.org/officeDocument/2006/relationships" name="Impairments (Tables)" sheetId="22" state="visible" r:id="rId22"/>
    <sheet xmlns:r="http://schemas.openxmlformats.org/officeDocument/2006/relationships" name="Segment Information - Narrative" sheetId="23" state="visible" r:id="rId23"/>
    <sheet xmlns:r="http://schemas.openxmlformats.org/officeDocument/2006/relationships" name="Segment Information - Informati" sheetId="24" state="visible" r:id="rId24"/>
    <sheet xmlns:r="http://schemas.openxmlformats.org/officeDocument/2006/relationships" name="Segment Information - Summary o" sheetId="25" state="visible" r:id="rId25"/>
    <sheet xmlns:r="http://schemas.openxmlformats.org/officeDocument/2006/relationships" name="Earnings per Share - Schedule o" sheetId="26" state="visible" r:id="rId26"/>
    <sheet xmlns:r="http://schemas.openxmlformats.org/officeDocument/2006/relationships" name="Share Capital - Summary of Issu" sheetId="27" state="visible" r:id="rId27"/>
    <sheet xmlns:r="http://schemas.openxmlformats.org/officeDocument/2006/relationships" name="Share Capital - Narrative (Deta" sheetId="28" state="visible" r:id="rId28"/>
    <sheet xmlns:r="http://schemas.openxmlformats.org/officeDocument/2006/relationships" name="Other Reserves - Summary of Oth" sheetId="29" state="visible" r:id="rId29"/>
    <sheet xmlns:r="http://schemas.openxmlformats.org/officeDocument/2006/relationships" name="Derivative Financial Instrume_3" sheetId="30" state="visible" r:id="rId30"/>
    <sheet xmlns:r="http://schemas.openxmlformats.org/officeDocument/2006/relationships" name="Impairments - Narrative (Detail" sheetId="31" state="visible" r:id="rId31"/>
    <sheet xmlns:r="http://schemas.openxmlformats.org/officeDocument/2006/relationships" name="Impairments - Commodity Price A"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5"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File Number</t>
        </is>
      </c>
      <c r="B9" s="4" t="inlineStr">
        <is>
          <t>1-32575</t>
        </is>
      </c>
    </row>
    <row r="10">
      <c r="A10" s="4" t="inlineStr">
        <is>
          <t>Entity Registrant Name</t>
        </is>
      </c>
      <c r="B10" s="4" t="inlineStr">
        <is>
          <t>Royal Dutch Shell plc</t>
        </is>
      </c>
    </row>
    <row r="11">
      <c r="A11" s="4" t="inlineStr">
        <is>
          <t>Entity Central Index Key</t>
        </is>
      </c>
      <c r="B11" s="4" t="inlineStr">
        <is>
          <t>0001306965</t>
        </is>
      </c>
    </row>
    <row r="12">
      <c r="A12" s="4" t="inlineStr">
        <is>
          <t>Current Fiscal Year End Date</t>
        </is>
      </c>
      <c r="B12" s="4" t="inlineStr">
        <is>
          <t>--12-31</t>
        </is>
      </c>
    </row>
    <row r="13">
      <c r="A13" s="4" t="inlineStr">
        <is>
          <t>Entity Address, Address Line One</t>
        </is>
      </c>
      <c r="B13" s="4" t="inlineStr">
        <is>
          <t>Carel van Bylandtlaan 30</t>
        </is>
      </c>
    </row>
    <row r="14">
      <c r="A14" s="4" t="inlineStr">
        <is>
          <t>Entity Address, Postal Zip Code</t>
        </is>
      </c>
      <c r="B14" s="4" t="inlineStr">
        <is>
          <t>2596 HR</t>
        </is>
      </c>
    </row>
    <row r="15">
      <c r="A15" s="4" t="inlineStr">
        <is>
          <t>Entity Address, City or Town</t>
        </is>
      </c>
      <c r="B15" s="4" t="inlineStr">
        <is>
          <t>The Hague</t>
        </is>
      </c>
    </row>
    <row r="16">
      <c r="A16" s="4" t="inlineStr">
        <is>
          <t>Entity Address, Country</t>
        </is>
      </c>
      <c r="B16" s="4" t="inlineStr">
        <is>
          <t>N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Segment information With effect from 2020, Shell's reporting segments consist of Integrated Gas, Upstream, Oil Products, Chemicals and Corporate, reflecting the way Shell reviews and assesses its performance. Oil Products and Chemicals businesses were previously reported under the Downstream segment. Oil sands mining activities, previously included in the Upstream segment, are reported under Oil Products. Comparative information has been reclassified. Segment earnings are presented on a current cost of supplies basis (CCS earnings), which is the earnings measure used by the Chief Executive Officer for the purposes of making decisions about allocating resources and assessing performance. On this basis, the purchase price of volumes sold during the period is based on the current cost of supplies during the same period after making allowance for the tax effect. CCS earnings therefore exclude the effect of changes in the oil price on inventory carrying amounts. Sales between segments are based on prices generally equivalent to commercially available prices. With effect from January 1, 2020, additional contracts are classified as held for trading purposes and consequently revenue is reported on a net rather than gross basis. The effect on revenue for the second quarter 2020 is a reduction of $8,028 million ( Q1 2020 : $16,313 million ). INFORMATION BY SEGMENT Quarters $ million Half year Q2 2020 Q1 2020 Q2 2019 2020 2019 Third-party revenue 7,436 10,157 8,942 Integrated Gas 17,593 20,582 1,177 2,344 2,346 Upstream 3,521 4,647 21,596 44,297 75,837 Oil Products 65,893 141,888 2,283 3,221 3,406 Chemicals 5,504 7,138 12 11 13 Corporate 22 24 32,504 60,029 90,544 Total third-party revenue¹ 92,533 174,278 Inter-segment revenue² 558 891 1,045 Integrated Gas 1,449 2,137 4,117 6,476 8,827 Upstream 10,592 18,359 1,082 1,851 1,950 Oil Products 2,933 4,130 475 875 1,088 Chemicals 1,350 2,054 — — — Corporate — — CCS earnings (7,959 ) 1,812 1,340 Integrated Gas (6,147 ) 4,134 (6,721 ) (863 ) 1,435 Upstream (7,584 ) 3,059 (3,023 ) 2,211 1,299 Oil Products (811 ) 2,523 164 146 (107) Chemicals 311 345 (805 ) (453 ) (789 ) Corporate (1,258 ) (1,460 ) (18,343 ) 2,854 3,177 Total (15,490 ) 8,601 1. Includes revenue from sources other than from contracts with customers, which mainly comprises the impact of fair value accounting of commodity derivatives. Second quarter 2020 included income of $1,405 million ( Q1 2020 : $6,686 million income; half year 2020 : $8,091 million income). This amount includes both the reversal of prior gains of $686 million ( Q1 2020 : $317 million ) related to sales contracts and prior losses of $507 million ( Q1 2020 : $76 million ) related to purchase contracts that were previously recognised and where physical settlement has taken place in the second quarter 2020 . 2. Comparative information for inter-segment revenue for Upstream, Oil Products and Chemicals has been revised to conform with reporting segment changes applicable from 2020. Inter-segment revenue for Integrated Gas for the half year 2019 has been revised from $1,989 million to amend for certain intra-segment transactions previously reported as inter-segment revenue. RECONCILIATION OF INCOME FOR THE PERIOD TO CCS EARNINGS Quarters $ million Half year Q2 2020 Q1 2020 Q2 2019 2020 2019 (18,131 ) (24 ) 2,998 Income/(loss) attributable to Royal Dutch Shell plc shareholders (18,155 ) 8,999 30 1 164 Income/(loss) attributable to non-controlling interest 31 320 (18,101 ) (23 ) 3,162 Income/(loss) for the period (18,124 ) 9,319 Current cost of supplies adjustment: (432 ) 3,774 30 Purchases 3,342 (955 ) 98 (916 ) 1 Taxation (819 ) 237 92 19 (16 ) Share of profit/(loss) of joint ventures and associates 111 — (242 ) 2,876 15 Current cost of supplies adjustment 2,634 (719 ) of which: (246 ) 2,780 27 Attributable to Royal Dutch Shell plc shareholders 2,535 (681 ) 4 96 (12 ) Attributable to non-controlling interest 100 (38 ) (18,343 ) 2,854 3,177 CCS earnings (15,490 ) 8,601 of which: (18,377 ) 2,756 3,025 CCS earnings attributable to Royal Dutch Shell plc shareholders (15,620 ) 8,318 34 97 152 CCS earnings attributable to non-controlling interest 131 2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EARNINGS PER SHARE Quarters Half year Q2 2020 Q1 2020 Q2 2019 2020 2019 (18,131 ) (24 ) 2,998 Income/(loss) attributable to Royal Dutch Shell plc shareholders ($ million) (18,155 ) 8,999 Weighted average number of shares used as the basis for determining: 7,789.8 7,819.8 8,100.8 Basic earnings per share (million) 7,804.8 8,126.3 7,789.8 7,819.8 8,153.7 Diluted earnings per share (million) 7,804.8 8,18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0</t>
        </is>
      </c>
    </row>
    <row r="3">
      <c r="A3" s="3" t="inlineStr">
        <is>
          <t>Share Capital, Reserves And Other Equity Interest [Abstract]</t>
        </is>
      </c>
    </row>
    <row r="4">
      <c r="A4" s="4" t="inlineStr">
        <is>
          <t>Share Capital</t>
        </is>
      </c>
      <c r="B4" s="4" t="inlineStr">
        <is>
          <t>Share capital ISSUED AND FULLY PAID ORDINARY SHARES OF €0.07 EACH 1 Number of shares Nominal value ($ million) A B A B Total At January 1, 2020 4,151,787,517 3,729,407,107 349 308 657 Repurchases of shares (50,548,018 ) (23,223,271 ) (4 ) (2 ) (6 ) At June 30, 2020 4,101,239,499 3,706,183,836 345 306 651 At January 1, 2019 4,471,889,296 3,745,486,731 376 309 685 Repurchases of shares (139,414,447 ) — (12 ) — (12 ) At June 30, 2019 4,332,474,849 3,745,486,731 365 309 674 1. Share capital at June 30, 2020 also included 50,000 issued and fully paid sterling deferred shares of £1 each. At Royal Dutch Shell plc’s Annual General Meeting on May 19, 2020 the Board was authorised to allot ordinary shares in Royal Dutch Shell plc, and to grant rights to subscribe for, or to convert, any security into ordinary shares in Royal Dutch Shell plc, up to an aggregate nominal amount of €182.7 million (representing 2,611 million ordinary shares of €0.07 each), and to list such shares or rights on any stock exchange. This authority expires at the earlier of the close of business on August 19, 2021 , and the end of the Annual General Meeting to be held in 2021 , unless previously renewed, revoked or varied by Royal Dutch Shell plc in a general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6 Months Ended</t>
        </is>
      </c>
    </row>
    <row r="2">
      <c r="B2" s="2" t="inlineStr">
        <is>
          <t>Jun. 30, 2020</t>
        </is>
      </c>
    </row>
    <row r="3">
      <c r="A3" s="3" t="inlineStr">
        <is>
          <t>Share Capital, Reserves And Other Equity Interest [Abstract]</t>
        </is>
      </c>
    </row>
    <row r="4">
      <c r="A4" s="4" t="inlineStr">
        <is>
          <t>Other Reserves</t>
        </is>
      </c>
      <c r="B4" s="4" t="inlineStr">
        <is>
          <t>Other reserves OTHER RESERVES $ million Merger reserve Share premium reserve Capital redemption reserve Share plan reserve Accumulated other comprehensive income Total At January 1, 2020 37,298 154 123 1,049 (24,173 ) 14,451 Other comprehensive income/(loss) attributable to Royal Dutch Shell plc shareholders — — — — (5,642 ) (5,642 ) Transfer from other comprehensive income — — — — 17 17 Repurchases of shares — — 6 — — 6 Share-based compensation — — — (324 ) — (324 ) At June 30, 2020 37,298 154 129 725 (29,798 ) 8,508 At January 1, 2019 37,298 154 95 1,098 (22,030 ) 16,615 Other comprehensive income/(loss) attributable to Royal Dutch Shell plc shareholders — — — — (2,534 ) (2,534 ) Transfer from other comprehensive income — — — — (102 ) (102 ) Repurchases of shares — — 12 — — 12 Share-based compensation — — — (276 ) — (276 ) At June 30, 2019 37,298 154 107 821 (24,664 ) 13,715 The merger reserve and share premium reserve were established as a consequence of Royal Dutch Shell plc becoming the single parent company of Royal Dutch Petroleum Company and The “Shell” Transport and Trading Company, p.l.c., now The Shell Transport and Trading Company Limited, in 2005. The merger reserve increased in 2016 following the issuance of shares for the acquisition of BG Group plc. The capital redemption reserve was established in connection with repurchases of shares of Royal Dutch Shell plc. The share plan reserve is in respect of equity-settled share-based compensat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Debt Excluding Lease Liabilities</t>
        </is>
      </c>
      <c r="B1" s="2" t="inlineStr">
        <is>
          <t>6 Months Ended</t>
        </is>
      </c>
    </row>
    <row r="2">
      <c r="B2" s="2" t="inlineStr">
        <is>
          <t>Jun. 30, 2020</t>
        </is>
      </c>
    </row>
    <row r="3">
      <c r="A3" s="3" t="inlineStr">
        <is>
          <t>Financial Instruments [Abstract]</t>
        </is>
      </c>
    </row>
    <row r="4">
      <c r="A4" s="4" t="inlineStr">
        <is>
          <t>Derivative Financial Instruments and Debt Excluding Lease Liabilities</t>
        </is>
      </c>
      <c r="B4" s="4" t="inlineStr">
        <is>
          <t>Derivative financial instruments and debt excluding lease liabilities As disclosed in the Consolidated Financial Statements for the year ended December 31, 2019 , presented in the Annual Report and Accounts and Form 20-F for that year, Shell is exposed to the risks of changes in fair value of its financial assets and liabiliti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t June 30, 2020 , are consistent with those used in the year ended December 31, 2019 , though the carrying amounts of derivative financial instruments measured using predominantly unobservable inputs have changed since that date. The table below provides the comparison of the fair value with the carrying amount of debt excluding lease liabilities, disclosed in accordance with IFRS 7 Financial Instruments: Disclosures . DEBT EXCLUDING LEASE LIABILITIES $ million June 30, 2020 December 31, 2019 Carrying amount 75,918 65,887 Fair value¹ 82,369 71,163 1. Mainly determined from the prices quoted for thes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s</t>
        </is>
      </c>
      <c r="B1" s="2" t="inlineStr">
        <is>
          <t>6 Months Ended</t>
        </is>
      </c>
    </row>
    <row r="2">
      <c r="B2" s="2" t="inlineStr">
        <is>
          <t>Jun. 30, 2020</t>
        </is>
      </c>
    </row>
    <row r="3">
      <c r="A3" s="3" t="inlineStr">
        <is>
          <t>Impairment Of Assets [Abstract]</t>
        </is>
      </c>
    </row>
    <row r="4">
      <c r="A4" s="4" t="inlineStr">
        <is>
          <t>Impairments</t>
        </is>
      </c>
      <c r="B4" s="4" t="inlineStr">
        <is>
          <t>Impairments The impairment loss in the second quarter 2020 was mainly triggered by revision of Shell's mid- and long-term commodity price and refining margin outlook reflecting the expected effects of the COVID-19 pandemic and related macroeconomic as well as energy market demand and supply fundamentals. Impairments losses of $16,842 million post-tax ( $22,332 million pre-tax, of which $21,780 million recognised in depreciation, depletion and amortisation and $552 million recognised in share of profit of joint ventures and associates) mainly related to Integrated Gas for $8,151 million post-tax ( $11,191 million pre-tax), mainly relating to the QGC Integrated Gas asset and Prelude floating LNG both in Australia, to Upstream for $4,658 million post-tax ( $6,281 million pre-tax) mainly related to two unconventional assets in North America, a project in Nigeria (OPL245), two offshore projects in Brazil, four offshore projects in Europe and an asset in the US Gulf of Mexico, to Oil Products for $4,027 million post-tax ( $4,851 million pre-tax) mainly relating to three refineries in Europe and North America, and to Corporate for $5 million post-tax ( $9 million pre-tax). For impairment testing purposes, the respective carrying amounts of property, plant and equipment and intangible assets were compared with their value in use. Cash flow projections used in the determination of value in use were made using management’s forecasts of commodity prices, market supply and demand, potential costs associated with operational GHG emissions, product margins including forecast refining margins and expected production volumes. These cash flows were adjusted for the risks specific to the assets, and therefore these risks were not included in the determination of the discount rate applied. The nominal pre-tax rate applied in the second quarter 2020 was 6% ( 2019 : 6% ). Oil and gas price assumptions applied for impairment testing in Integrated Gas and Upstream are reviewed and, where necessary, adjusted on a periodic basis. Reviews include comparison with available market data and forecasts that reflect developments in demand such as global economic growth, technology efficiency, policy measures. Factors impacting supply include consideration of investment and resource potential, cost of development of new supply, and behaviour of major resource holders. The near-term commodity price assumptions applied in impairment testing in the second quarter 2020 were as follows: Commodity price assumptions [A] 2020 2021 2022 2023 Brent crude oil ($/b) 35 40 50 60 Henry Hub natural gas ($/MMBtu) 1.75 2.50 2.50 2.75 [A] Money of the day. The long-term price assumptions applied were $60 per barrel (/b) for Brent crude oil and $3.00 per million British thermal units (/MMBtu) for Henry Hub natural gas, both at real term 2020 . Until 2019 management’s estimate of longer-term refining margins in Oil Products was based on the reversion to mean methodology, unless a fundamental shift in markets had been identified, over the life of the refineries. Under this approach, it is assumed that refining margins would revert to historical averages over time. As from second quarter 2020 , a different price methodology has been applied, based on Shell management's understanding and interpretation of demand and supply fundamentals in the near term and taking into account various other factors such as industry rationalisation and energy transition in the long term. This resulted in a downward revision of average long-term refining margins by around 30% from previous assumptions applied. Approximately 50% of the combined “Property, Plant and Equipment, Joint Ventures and Associates as well as Intangible Assets” carrying amount was tested for impairment in the second quarter 2020 . The main sensitivity in the impairment test is the long term Brent price assumption. For sensitivity purposes, a decrease from 2024 of the long-term Brent price assumption to $55 /b (real term 2020 ), would ceteris paribus result in some additional $6 - $7 billion pre-tax impairment at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Jun. 30, 2020</t>
        </is>
      </c>
    </row>
    <row r="3">
      <c r="A3" s="3" t="inlineStr">
        <is>
          <t>Disclosure Of Basis Of Preparation Of Financial Statements [Abstract]</t>
        </is>
      </c>
    </row>
    <row r="4">
      <c r="A4" s="4" t="inlineStr">
        <is>
          <t>Going concern</t>
        </is>
      </c>
      <c r="B4" s="4" t="inlineStr">
        <is>
          <t>Going concern These unaudited Interim Statements have been prepared on the going concern basis of accounting. In assessing the appropriateness of the going concern assumption, management have stressed Shell’s most recent financial projections to incorporate a range of potential future outcomes by considering Shell’s principal risks, further potential downside pressures on commodity prices and cash preservation measures, including reduced future operating costs, capital expenditure and dividend distributions. This assessment confirmed that Shell has adequate resources to continue its operations for at least 12 months from the approval of the unaudited Condensed Consolidated Interim Financial Statements. Therefore, the Directors consider it appropriate to continue to adopt the going concern basis of accounting in preparing these unaudited Condensed Consolidated Interim Financial Statements.</t>
        </is>
      </c>
    </row>
    <row r="5">
      <c r="A5" s="4" t="inlineStr">
        <is>
          <t>Significant estimates</t>
        </is>
      </c>
      <c r="B5" s="4" t="inlineStr">
        <is>
          <t xml:space="preserve">Significant estimates Future commodity price assumptions and management's view on the future development of refining margins represent a significant estimate and both were subject to change in the second quarter 2020, resulting in the recognition of impairments. The tax impact of impairments in the second quarter 2020 has been fully recognised in deferred tax positions as of June 30, 2020. See Note 7. After finalisation of the operating plan later in 2020 the overall deferred tax position will be reviewed. The retirement benefits remeasurements, recognised in the Consolidated Statement of Comprehensive Income, reflect the decrease in the weighted average discount rate applied caused by falling credit spreads and increasing market estimates of future inflation. The discount rate applied to provisions is reviewed on a regular basis. Following the significant decrease in capital markets rates in 2020 the discount rate was reviewed and adjusted in the second quarter 2020 . See footnote 3 to the Condensed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Summary of Information by Segment</t>
        </is>
      </c>
      <c r="B4" s="4" t="inlineStr">
        <is>
          <t xml:space="preserve">INFORMATION BY SEGMENT Quarters $ million Half year Q2 2020 Q1 2020 Q2 2019 2020 2019 Third-party revenue 7,436 10,157 8,942 Integrated Gas 17,593 20,582 1,177 2,344 2,346 Upstream 3,521 4,647 21,596 44,297 75,837 Oil Products 65,893 141,888 2,283 3,221 3,406 Chemicals 5,504 7,138 12 11 13 Corporate 22 24 32,504 60,029 90,544 Total third-party revenue¹ 92,533 174,278 Inter-segment revenue² 558 891 1,045 Integrated Gas 1,449 2,137 4,117 6,476 8,827 Upstream 10,592 18,359 1,082 1,851 1,950 Oil Products 2,933 4,130 475 875 1,088 Chemicals 1,350 2,054 — — — Corporate — — CCS earnings (7,959 ) 1,812 1,340 Integrated Gas (6,147 ) 4,134 (6,721 ) (863 ) 1,435 Upstream (7,584 ) 3,059 (3,023 ) 2,211 1,299 Oil Products (811 ) 2,523 164 146 (107) Chemicals 311 345 (805 ) (453 ) (789 ) Corporate (1,258 ) (1,460 ) (18,343 ) 2,854 3,177 Total (15,490 ) 8,601 1. Includes revenue from sources other than from contracts with customers, which mainly comprises the impact of fair value accounting of commodity derivatives. Second quarter 2020 included income of $1,405 million ( Q1 2020 : $6,686 million income; half year 2020 : $8,091 million income). This amount includes both the reversal of prior gains of $686 million ( Q1 2020 : $317 million ) related to sales contracts and prior losses of $507 million ( Q1 2020 : $76 million ) related to purchase contracts that were previously recognised and where physical settlement has taken place in the second quarter 2020 . 2. Comparative information for inter-segment revenue for Upstream, Oil Products and Chemicals has been revised to conform with reporting segment changes applicable from 2020. Inter-segment revenue for Integrated Gas for the half year 2019 has been revised from $1,989 million to amend for certain intra-segment transactions previously reported as inter-segment revenue. </t>
        </is>
      </c>
    </row>
    <row r="5">
      <c r="A5" s="4" t="inlineStr">
        <is>
          <t>Summary of Reconciliation of CCS Earnings to Income</t>
        </is>
      </c>
      <c r="B5" s="4" t="inlineStr">
        <is>
          <t>RECONCILIATION OF INCOME FOR THE PERIOD TO CCS EARNINGS Quarters $ million Half year Q2 2020 Q1 2020 Q2 2019 2020 2019 (18,131 ) (24 ) 2,998 Income/(loss) attributable to Royal Dutch Shell plc shareholders (18,155 ) 8,999 30 1 164 Income/(loss) attributable to non-controlling interest 31 320 (18,101 ) (23 ) 3,162 Income/(loss) for the period (18,124 ) 9,319 Current cost of supplies adjustment: (432 ) 3,774 30 Purchases 3,342 (955 ) 98 (916 ) 1 Taxation (819 ) 237 92 19 (16 ) Share of profit/(loss) of joint ventures and associates 111 — (242 ) 2,876 15 Current cost of supplies adjustment 2,634 (719 ) of which: (246 ) 2,780 27 Attributable to Royal Dutch Shell plc shareholders 2,535 (681 ) 4 96 (12 ) Attributable to non-controlling interest 100 (38 ) (18,343 ) 2,854 3,177 CCS earnings (15,490 ) 8,601 of which: (18,377 ) 2,756 3,025 CCS earnings attributable to Royal Dutch Shell plc shareholders (15,620 ) 8,318 34 97 152 CCS earnings attributable to non-controlling interest 131 2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EARNINGS PER SHARE Quarters Half year Q2 2020 Q1 2020 Q2 2019 2020 2019 (18,131 ) (24 ) 2,998 Income/(loss) attributable to Royal Dutch Shell plc shareholders ($ million) (18,155 ) 8,999 Weighted average number of shares used as the basis for determining: 7,789.8 7,819.8 8,100.8 Basic earnings per share (million) 7,804.8 8,126.3 7,789.8 7,819.8 8,153.7 Diluted earnings per share (million) 7,804.8 8,18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0</t>
        </is>
      </c>
    </row>
    <row r="3">
      <c r="A3" s="3" t="inlineStr">
        <is>
          <t>Share Capital, Reserves And Other Equity Interest [Abstract]</t>
        </is>
      </c>
    </row>
    <row r="4">
      <c r="A4" s="4" t="inlineStr">
        <is>
          <t>Summary of Issued and Fully Paid Ordinary Shares</t>
        </is>
      </c>
      <c r="B4" s="4" t="inlineStr">
        <is>
          <t>ISSUED AND FULLY PAID ORDINARY SHARES OF €0.07 EACH 1 Number of shares Nominal value ($ million) A B A B Total At January 1, 2020 4,151,787,517 3,729,407,107 349 308 657 Repurchases of shares (50,548,018 ) (23,223,271 ) (4 ) (2 ) (6 ) At June 30, 2020 4,101,239,499 3,706,183,836 345 306 651 At January 1, 2019 4,471,889,296 3,745,486,731 376 309 685 Repurchases of shares (139,414,447 ) — (12 ) — (12 ) At June 30, 2019 4,332,474,849 3,745,486,731 365 309 674 1. Share capital at June 30, 2020 also included 50,000 issued and fully paid sterling deferred shares of £1 e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Income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Profit or loss [abstract]</t>
        </is>
      </c>
    </row>
    <row r="4">
      <c r="A4" s="4" t="inlineStr">
        <is>
          <t>Revenue</t>
        </is>
      </c>
      <c r="B4" s="4" t="inlineStr">
        <is>
          <t>[1]</t>
        </is>
      </c>
      <c r="C4" s="5" t="n">
        <v>32504</v>
      </c>
      <c r="D4" s="5" t="n">
        <v>60029</v>
      </c>
      <c r="E4" s="5" t="n">
        <v>90544</v>
      </c>
      <c r="F4" s="5" t="n">
        <v>92533</v>
      </c>
      <c r="G4" s="5" t="n">
        <v>174278</v>
      </c>
    </row>
    <row r="5">
      <c r="A5" s="4" t="inlineStr">
        <is>
          <t>Share of profit of joint ventures and associates</t>
        </is>
      </c>
      <c r="C5" s="6" t="n">
        <v>-161</v>
      </c>
      <c r="D5" s="6" t="n">
        <v>854</v>
      </c>
      <c r="E5" s="6" t="n">
        <v>632</v>
      </c>
      <c r="F5" s="6" t="n">
        <v>693</v>
      </c>
      <c r="G5" s="6" t="n">
        <v>2116</v>
      </c>
    </row>
    <row r="6">
      <c r="A6" s="4" t="inlineStr">
        <is>
          <t>Interest and other income</t>
        </is>
      </c>
      <c r="C6" s="6" t="n">
        <v>148</v>
      </c>
      <c r="D6" s="6" t="n">
        <v>76</v>
      </c>
      <c r="E6" s="6" t="n">
        <v>662</v>
      </c>
      <c r="F6" s="6" t="n">
        <v>224</v>
      </c>
      <c r="G6" s="6" t="n">
        <v>1105</v>
      </c>
    </row>
    <row r="7">
      <c r="A7" s="4" t="inlineStr">
        <is>
          <t>Total revenue and other income</t>
        </is>
      </c>
      <c r="C7" s="6" t="n">
        <v>32491</v>
      </c>
      <c r="D7" s="6" t="n">
        <v>60959</v>
      </c>
      <c r="E7" s="6" t="n">
        <v>91838</v>
      </c>
      <c r="F7" s="6" t="n">
        <v>93450</v>
      </c>
      <c r="G7" s="6" t="n">
        <v>177499</v>
      </c>
    </row>
    <row r="8">
      <c r="A8" s="4" t="inlineStr">
        <is>
          <t>Purchases</t>
        </is>
      </c>
      <c r="C8" s="6" t="n">
        <v>18093</v>
      </c>
      <c r="D8" s="6" t="n">
        <v>43213</v>
      </c>
      <c r="E8" s="6" t="n">
        <v>68590</v>
      </c>
      <c r="F8" s="6" t="n">
        <v>61306</v>
      </c>
      <c r="G8" s="6" t="n">
        <v>128513</v>
      </c>
    </row>
    <row r="9">
      <c r="A9" s="4" t="inlineStr">
        <is>
          <t>Production and manufacturing expenses</t>
        </is>
      </c>
      <c r="C9" s="6" t="n">
        <v>5822</v>
      </c>
      <c r="D9" s="6" t="n">
        <v>5982</v>
      </c>
      <c r="E9" s="6" t="n">
        <v>6835</v>
      </c>
      <c r="F9" s="6" t="n">
        <v>11803</v>
      </c>
      <c r="G9" s="6" t="n">
        <v>13189</v>
      </c>
    </row>
    <row r="10">
      <c r="A10" s="4" t="inlineStr">
        <is>
          <t>Selling, distribution and administrative expenses</t>
        </is>
      </c>
      <c r="C10" s="6" t="n">
        <v>2370</v>
      </c>
      <c r="D10" s="6" t="n">
        <v>2393</v>
      </c>
      <c r="E10" s="6" t="n">
        <v>2881</v>
      </c>
      <c r="F10" s="6" t="n">
        <v>4763</v>
      </c>
      <c r="G10" s="6" t="n">
        <v>5233</v>
      </c>
    </row>
    <row r="11">
      <c r="A11" s="4" t="inlineStr">
        <is>
          <t>Research and development</t>
        </is>
      </c>
      <c r="C11" s="6" t="n">
        <v>232</v>
      </c>
      <c r="D11" s="6" t="n">
        <v>243</v>
      </c>
      <c r="E11" s="6" t="n">
        <v>225</v>
      </c>
      <c r="F11" s="6" t="n">
        <v>475</v>
      </c>
      <c r="G11" s="6" t="n">
        <v>437</v>
      </c>
    </row>
    <row r="12">
      <c r="A12" s="4" t="inlineStr">
        <is>
          <t>Exploration</t>
        </is>
      </c>
      <c r="C12" s="6" t="n">
        <v>723</v>
      </c>
      <c r="D12" s="6" t="n">
        <v>294</v>
      </c>
      <c r="E12" s="6" t="n">
        <v>439</v>
      </c>
      <c r="F12" s="6" t="n">
        <v>1018</v>
      </c>
      <c r="G12" s="6" t="n">
        <v>745</v>
      </c>
    </row>
    <row r="13">
      <c r="A13" s="4" t="inlineStr">
        <is>
          <t>Depreciation, depletion and amortisation</t>
        </is>
      </c>
      <c r="B13" s="4" t="inlineStr">
        <is>
          <t>[2]</t>
        </is>
      </c>
      <c r="C13" s="6" t="n">
        <v>28089</v>
      </c>
      <c r="D13" s="6" t="n">
        <v>7093</v>
      </c>
      <c r="E13" s="6" t="n">
        <v>6699</v>
      </c>
      <c r="F13" s="6" t="n">
        <v>35182</v>
      </c>
      <c r="G13" s="6" t="n">
        <v>12649</v>
      </c>
    </row>
    <row r="14">
      <c r="A14" s="4" t="inlineStr">
        <is>
          <t>Interest expense</t>
        </is>
      </c>
      <c r="C14" s="6" t="n">
        <v>1070</v>
      </c>
      <c r="D14" s="6" t="n">
        <v>1118</v>
      </c>
      <c r="E14" s="6" t="n">
        <v>1252</v>
      </c>
      <c r="F14" s="6" t="n">
        <v>2188</v>
      </c>
      <c r="G14" s="6" t="n">
        <v>2411</v>
      </c>
    </row>
    <row r="15">
      <c r="A15" s="4" t="inlineStr">
        <is>
          <t>Total expenditure</t>
        </is>
      </c>
      <c r="C15" s="6" t="n">
        <v>56398</v>
      </c>
      <c r="D15" s="6" t="n">
        <v>60336</v>
      </c>
      <c r="E15" s="6" t="n">
        <v>86920</v>
      </c>
      <c r="F15" s="6" t="n">
        <v>116735</v>
      </c>
      <c r="G15" s="6" t="n">
        <v>163176</v>
      </c>
    </row>
    <row r="16">
      <c r="A16" s="4" t="inlineStr">
        <is>
          <t>Income/(loss) before taxation</t>
        </is>
      </c>
      <c r="C16" s="6" t="n">
        <v>-23907</v>
      </c>
      <c r="D16" s="6" t="n">
        <v>623</v>
      </c>
      <c r="E16" s="6" t="n">
        <v>4917</v>
      </c>
      <c r="F16" s="6" t="n">
        <v>-23284</v>
      </c>
      <c r="G16" s="6" t="n">
        <v>14323</v>
      </c>
    </row>
    <row r="17">
      <c r="A17" s="4" t="inlineStr">
        <is>
          <t>Taxation charge/(credit)</t>
        </is>
      </c>
      <c r="C17" s="6" t="n">
        <v>-5806</v>
      </c>
      <c r="D17" s="6" t="n">
        <v>646</v>
      </c>
      <c r="E17" s="6" t="n">
        <v>1755</v>
      </c>
      <c r="F17" s="6" t="n">
        <v>-5160</v>
      </c>
      <c r="G17" s="6" t="n">
        <v>5003</v>
      </c>
    </row>
    <row r="18">
      <c r="A18" s="4" t="inlineStr">
        <is>
          <t>Income/(loss) for the period</t>
        </is>
      </c>
      <c r="B18" s="4" t="inlineStr">
        <is>
          <t>[1]</t>
        </is>
      </c>
      <c r="C18" s="6" t="n">
        <v>-18101</v>
      </c>
      <c r="D18" s="6" t="n">
        <v>-23</v>
      </c>
      <c r="E18" s="6" t="n">
        <v>3162</v>
      </c>
      <c r="F18" s="6" t="n">
        <v>-18124</v>
      </c>
      <c r="G18" s="6" t="n">
        <v>9319</v>
      </c>
    </row>
    <row r="19">
      <c r="A19" s="4" t="inlineStr">
        <is>
          <t>Income/(loss) attributable to non-controlling interest</t>
        </is>
      </c>
      <c r="C19" s="6" t="n">
        <v>30</v>
      </c>
      <c r="D19" s="6" t="n">
        <v>1</v>
      </c>
      <c r="E19" s="6" t="n">
        <v>164</v>
      </c>
      <c r="F19" s="6" t="n">
        <v>31</v>
      </c>
      <c r="G19" s="6" t="n">
        <v>320</v>
      </c>
    </row>
    <row r="20">
      <c r="A20" s="4" t="inlineStr">
        <is>
          <t>Income/(loss) attributable to Royal Dutch Shell plc shareholders</t>
        </is>
      </c>
      <c r="C20" s="5" t="n">
        <v>-18131</v>
      </c>
      <c r="D20" s="5" t="n">
        <v>-24</v>
      </c>
      <c r="E20" s="5" t="n">
        <v>2998</v>
      </c>
      <c r="F20" s="5" t="n">
        <v>-18155</v>
      </c>
      <c r="G20" s="5" t="n">
        <v>8999</v>
      </c>
    </row>
    <row r="21">
      <c r="A21" s="4" t="inlineStr">
        <is>
          <t>Basic earnings per share ($ per share)</t>
        </is>
      </c>
      <c r="B21" s="4" t="inlineStr">
        <is>
          <t>[3]</t>
        </is>
      </c>
      <c r="C21" s="7" t="n">
        <v>-2.33</v>
      </c>
      <c r="D21" s="5" t="n">
        <v>0</v>
      </c>
      <c r="E21" s="7" t="n">
        <v>0.37</v>
      </c>
      <c r="F21" s="7" t="n">
        <v>-2.33</v>
      </c>
      <c r="G21" s="7" t="n">
        <v>1.11</v>
      </c>
    </row>
    <row r="22">
      <c r="A22" s="4" t="inlineStr">
        <is>
          <t>Diluted earnings per share ($ per share)</t>
        </is>
      </c>
      <c r="B22" s="4" t="inlineStr">
        <is>
          <t>[3]</t>
        </is>
      </c>
      <c r="C22" s="7" t="n">
        <v>-2.33</v>
      </c>
      <c r="D22" s="5" t="n">
        <v>0</v>
      </c>
      <c r="E22" s="7" t="n">
        <v>0.37</v>
      </c>
      <c r="F22" s="7" t="n">
        <v>-2.33</v>
      </c>
      <c r="G22" s="7" t="n">
        <v>1.1</v>
      </c>
    </row>
    <row r="23"/>
    <row r="24">
      <c r="A24" s="4" t="inlineStr">
        <is>
          <t>[1]</t>
        </is>
      </c>
      <c r="B24" s="4" t="inlineStr">
        <is>
          <t xml:space="preserve">See Note 2 “Segment information”. </t>
        </is>
      </c>
    </row>
    <row r="25">
      <c r="A25" s="4" t="inlineStr">
        <is>
          <t>[2]</t>
        </is>
      </c>
      <c r="B25" s="4" t="inlineStr">
        <is>
          <t>Includes impairment charges of $21,780 million ( Q1 2020 : $749 million ; half year 2020 : $22,529 million ) mainly triggered by revision of Shell's mid- and long-term commodity price and refining margin outlook . See Notes 1 and 7.</t>
        </is>
      </c>
    </row>
    <row r="26">
      <c r="A26" s="4" t="inlineStr">
        <is>
          <t>[3]</t>
        </is>
      </c>
      <c r="B26" s="4" t="inlineStr">
        <is>
          <t xml:space="preserve">See Note 3 “Earnings per share”. </t>
        </is>
      </c>
    </row>
  </sheetData>
  <mergeCells count="7">
    <mergeCell ref="A1:B2"/>
    <mergeCell ref="C1:E1"/>
    <mergeCell ref="F1:G1"/>
    <mergeCell ref="A23:F23"/>
    <mergeCell ref="B24:F24"/>
    <mergeCell ref="B25:F25"/>
    <mergeCell ref="B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serves (Tables)</t>
        </is>
      </c>
      <c r="B1" s="2" t="inlineStr">
        <is>
          <t>6 Months Ended</t>
        </is>
      </c>
    </row>
    <row r="2">
      <c r="B2" s="2" t="inlineStr">
        <is>
          <t>Jun. 30, 2020</t>
        </is>
      </c>
    </row>
    <row r="3">
      <c r="A3" s="3" t="inlineStr">
        <is>
          <t>Share Capital, Reserves And Other Equity Interest [Abstract]</t>
        </is>
      </c>
    </row>
    <row r="4">
      <c r="A4" s="4" t="inlineStr">
        <is>
          <t>Summary of Other Reserves Attributable to Royal Dutch Shell Plc Shareholders</t>
        </is>
      </c>
      <c r="B4" s="4" t="inlineStr">
        <is>
          <t>OTHER RESERVES $ million Merger reserve Share premium reserve Capital redemption reserve Share plan reserve Accumulated other comprehensive income Total At January 1, 2020 37,298 154 123 1,049 (24,173 ) 14,451 Other comprehensive income/(loss) attributable to Royal Dutch Shell plc shareholders — — — — (5,642 ) (5,642 ) Transfer from other comprehensive income — — — — 17 17 Repurchases of shares — — 6 — — 6 Share-based compensation — — — (324 ) — (324 ) At June 30, 2020 37,298 154 129 725 (29,798 ) 8,508 At January 1, 2019 37,298 154 95 1,098 (22,030 ) 16,615 Other comprehensive income/(loss) attributable to Royal Dutch Shell plc shareholders — — — — (2,534 ) (2,534 ) Transfer from other comprehensive income — — — — (102 ) (102 ) Repurchases of shares — — 12 — — 12 Share-based compensation — — — (276 ) — (276 ) At June 30, 2019 37,298 154 107 821 (24,664 ) 13,7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Debt Excluding Lease Liabilities (Tables)</t>
        </is>
      </c>
      <c r="B1" s="2" t="inlineStr">
        <is>
          <t>6 Months Ended</t>
        </is>
      </c>
    </row>
    <row r="2">
      <c r="B2" s="2" t="inlineStr">
        <is>
          <t>Jun. 30, 2020</t>
        </is>
      </c>
    </row>
    <row r="3">
      <c r="A3" s="3" t="inlineStr">
        <is>
          <t>Financial Instruments [Abstract]</t>
        </is>
      </c>
    </row>
    <row r="4">
      <c r="A4" s="4" t="inlineStr">
        <is>
          <t>Comparison of the Fair Value with the Carrying Amount of Debt Excluding Lease Liabilities</t>
        </is>
      </c>
      <c r="B4" s="4" t="inlineStr">
        <is>
          <t xml:space="preserve">The table below provides the comparison of the fair value with the carrying amount of debt excluding lease liabilities, disclosed in accordance with IFRS 7 Financial Instruments: Disclosures . DEBT EXCLUDING LEASE LIABILITIES $ million June 30, 2020 December 31, 2019 Carrying amount 75,918 65,887 Fair value¹ 82,369 71,163 1. Mainly determined from the prices quoted for these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s (Tables)</t>
        </is>
      </c>
      <c r="B1" s="2" t="inlineStr">
        <is>
          <t>6 Months Ended</t>
        </is>
      </c>
    </row>
    <row r="2">
      <c r="B2" s="2" t="inlineStr">
        <is>
          <t>Jun. 30, 2020</t>
        </is>
      </c>
    </row>
    <row r="3">
      <c r="A3" s="3" t="inlineStr">
        <is>
          <t>Impairment Of Assets [Abstract]</t>
        </is>
      </c>
    </row>
    <row r="4">
      <c r="A4" s="4" t="inlineStr">
        <is>
          <t>Summary of Commodity Price Assumptions Applied in Impairment Testing</t>
        </is>
      </c>
      <c r="B4" s="4" t="inlineStr">
        <is>
          <t xml:space="preserve"> The near-term commodity price assumptions applied in impairment testing in the second quarter 2020 were as follows: Commodity price assumptions [A] 2020 2021 2022 2023 Brent crude oil ($/b) 35 40 50 60 Henry Hub natural gas ($/MMBtu) 1.75 2.50 2.50 2.75 [A] Money of the d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35" customWidth="1" min="2" max="2"/>
    <col width="15" customWidth="1" min="3" max="3"/>
    <col width="14" customWidth="1" min="4" max="4"/>
    <col width="14" customWidth="1" min="5" max="5"/>
    <col width="15" customWidth="1" min="6" max="6"/>
    <col width="14" customWidth="1" min="7" max="7"/>
  </cols>
  <sheetData>
    <row r="1">
      <c r="A1" s="1" t="inlineStr">
        <is>
          <t>Segment Information - Narrative (Detail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Disclosure of reclassifications or changes in presentation [line items]</t>
        </is>
      </c>
    </row>
    <row r="4">
      <c r="A4" s="4" t="inlineStr">
        <is>
          <t>Reduction in revenue</t>
        </is>
      </c>
      <c r="B4" s="4" t="inlineStr">
        <is>
          <t>[1]</t>
        </is>
      </c>
      <c r="C4" s="5" t="n">
        <v>-32504</v>
      </c>
      <c r="D4" s="5" t="n">
        <v>-60029</v>
      </c>
      <c r="E4" s="5" t="n">
        <v>-90544</v>
      </c>
      <c r="F4" s="5" t="n">
        <v>-92533</v>
      </c>
      <c r="G4" s="5" t="n">
        <v>-174278</v>
      </c>
    </row>
    <row r="5">
      <c r="A5" s="4" t="inlineStr">
        <is>
          <t>Contracts classified as held for trading reported net</t>
        </is>
      </c>
    </row>
    <row r="6">
      <c r="A6" s="3" t="inlineStr">
        <is>
          <t>Disclosure of reclassifications or changes in presentation [line items]</t>
        </is>
      </c>
    </row>
    <row r="7">
      <c r="A7" s="4" t="inlineStr">
        <is>
          <t>Reduction in revenue</t>
        </is>
      </c>
      <c r="C7" s="5" t="n">
        <v>8028</v>
      </c>
      <c r="D7" s="5" t="n">
        <v>16313</v>
      </c>
    </row>
    <row r="8"/>
    <row r="9">
      <c r="A9" s="4" t="inlineStr">
        <is>
          <t>[1]</t>
        </is>
      </c>
      <c r="B9" s="4" t="inlineStr">
        <is>
          <t xml:space="preserve">See Note 2 “Segment information”. </t>
        </is>
      </c>
    </row>
  </sheetData>
  <mergeCells count="5">
    <mergeCell ref="A1:B2"/>
    <mergeCell ref="C1:E1"/>
    <mergeCell ref="F1:G1"/>
    <mergeCell ref="A8:F8"/>
    <mergeCell ref="B9:F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35" customWidth="1" min="2" max="2"/>
    <col width="15" customWidth="1" min="3" max="3"/>
    <col width="14" customWidth="1" min="4" max="4"/>
    <col width="14" customWidth="1" min="5" max="5"/>
    <col width="15" customWidth="1" min="6" max="6"/>
    <col width="14" customWidth="1" min="7" max="7"/>
  </cols>
  <sheetData>
    <row r="1">
      <c r="A1" s="1" t="inlineStr">
        <is>
          <t>Segment Information - Information by Segment (Detail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Disclosure of operating segments [line items]</t>
        </is>
      </c>
    </row>
    <row r="4">
      <c r="A4" s="4" t="inlineStr">
        <is>
          <t>Revenue</t>
        </is>
      </c>
      <c r="B4" s="4" t="inlineStr">
        <is>
          <t>[1]</t>
        </is>
      </c>
      <c r="C4" s="5" t="n">
        <v>32504</v>
      </c>
      <c r="D4" s="5" t="n">
        <v>60029</v>
      </c>
      <c r="E4" s="5" t="n">
        <v>90544</v>
      </c>
      <c r="F4" s="5" t="n">
        <v>92533</v>
      </c>
      <c r="G4" s="5" t="n">
        <v>174278</v>
      </c>
    </row>
    <row r="5">
      <c r="A5" s="4" t="inlineStr">
        <is>
          <t>Other revenue</t>
        </is>
      </c>
      <c r="C5" s="6" t="n">
        <v>1405</v>
      </c>
      <c r="D5" s="6" t="n">
        <v>6686</v>
      </c>
      <c r="F5" s="6" t="n">
        <v>8091</v>
      </c>
    </row>
    <row r="6">
      <c r="A6" s="4" t="inlineStr">
        <is>
          <t>Operating segments</t>
        </is>
      </c>
    </row>
    <row r="7">
      <c r="A7" s="3" t="inlineStr">
        <is>
          <t>Disclosure of operating segments [line items]</t>
        </is>
      </c>
    </row>
    <row r="8">
      <c r="A8" s="4" t="inlineStr">
        <is>
          <t>Revenue</t>
        </is>
      </c>
      <c r="C8" s="6" t="n">
        <v>32504</v>
      </c>
      <c r="D8" s="6" t="n">
        <v>60029</v>
      </c>
      <c r="E8" s="6" t="n">
        <v>90544</v>
      </c>
      <c r="F8" s="6" t="n">
        <v>92533</v>
      </c>
      <c r="G8" s="6" t="n">
        <v>174278</v>
      </c>
    </row>
    <row r="9">
      <c r="A9" s="4" t="inlineStr">
        <is>
          <t>Integrated Gas | Operating segments</t>
        </is>
      </c>
    </row>
    <row r="10">
      <c r="A10" s="3" t="inlineStr">
        <is>
          <t>Disclosure of operating segments [line items]</t>
        </is>
      </c>
    </row>
    <row r="11">
      <c r="A11" s="4" t="inlineStr">
        <is>
          <t>Revenue</t>
        </is>
      </c>
      <c r="C11" s="6" t="n">
        <v>7436</v>
      </c>
      <c r="D11" s="6" t="n">
        <v>10157</v>
      </c>
      <c r="E11" s="6" t="n">
        <v>8942</v>
      </c>
      <c r="F11" s="6" t="n">
        <v>17593</v>
      </c>
      <c r="G11" s="6" t="n">
        <v>20582</v>
      </c>
    </row>
    <row r="12">
      <c r="A12" s="4" t="inlineStr">
        <is>
          <t>Integrated Gas | Inter-segment</t>
        </is>
      </c>
    </row>
    <row r="13">
      <c r="A13" s="3" t="inlineStr">
        <is>
          <t>Disclosure of operating segments [line items]</t>
        </is>
      </c>
    </row>
    <row r="14">
      <c r="A14" s="4" t="inlineStr">
        <is>
          <t>Revenue</t>
        </is>
      </c>
      <c r="C14" s="6" t="n">
        <v>558</v>
      </c>
      <c r="D14" s="6" t="n">
        <v>891</v>
      </c>
      <c r="E14" s="6" t="n">
        <v>1045</v>
      </c>
      <c r="F14" s="6" t="n">
        <v>1449</v>
      </c>
      <c r="G14" s="6" t="n">
        <v>2137</v>
      </c>
    </row>
    <row r="15">
      <c r="A15" s="4" t="inlineStr">
        <is>
          <t>Upstream | Operating segments</t>
        </is>
      </c>
    </row>
    <row r="16">
      <c r="A16" s="3" t="inlineStr">
        <is>
          <t>Disclosure of operating segments [line items]</t>
        </is>
      </c>
    </row>
    <row r="17">
      <c r="A17" s="4" t="inlineStr">
        <is>
          <t>Revenue</t>
        </is>
      </c>
      <c r="C17" s="6" t="n">
        <v>1177</v>
      </c>
      <c r="D17" s="6" t="n">
        <v>2344</v>
      </c>
      <c r="E17" s="6" t="n">
        <v>2346</v>
      </c>
      <c r="F17" s="6" t="n">
        <v>3521</v>
      </c>
      <c r="G17" s="6" t="n">
        <v>4647</v>
      </c>
    </row>
    <row r="18">
      <c r="A18" s="4" t="inlineStr">
        <is>
          <t>Upstream | Inter-segment</t>
        </is>
      </c>
    </row>
    <row r="19">
      <c r="A19" s="3" t="inlineStr">
        <is>
          <t>Disclosure of operating segments [line items]</t>
        </is>
      </c>
    </row>
    <row r="20">
      <c r="A20" s="4" t="inlineStr">
        <is>
          <t>Revenue</t>
        </is>
      </c>
      <c r="C20" s="6" t="n">
        <v>4117</v>
      </c>
      <c r="D20" s="6" t="n">
        <v>6476</v>
      </c>
      <c r="E20" s="6" t="n">
        <v>8827</v>
      </c>
      <c r="F20" s="6" t="n">
        <v>10592</v>
      </c>
      <c r="G20" s="6" t="n">
        <v>18359</v>
      </c>
    </row>
    <row r="21">
      <c r="A21" s="4" t="inlineStr">
        <is>
          <t>Oil Products | Operating segments</t>
        </is>
      </c>
    </row>
    <row r="22">
      <c r="A22" s="3" t="inlineStr">
        <is>
          <t>Disclosure of operating segments [line items]</t>
        </is>
      </c>
    </row>
    <row r="23">
      <c r="A23" s="4" t="inlineStr">
        <is>
          <t>Revenue</t>
        </is>
      </c>
      <c r="C23" s="6" t="n">
        <v>21596</v>
      </c>
      <c r="D23" s="6" t="n">
        <v>44297</v>
      </c>
      <c r="E23" s="6" t="n">
        <v>75837</v>
      </c>
      <c r="F23" s="6" t="n">
        <v>65893</v>
      </c>
      <c r="G23" s="6" t="n">
        <v>141888</v>
      </c>
    </row>
    <row r="24">
      <c r="A24" s="4" t="inlineStr">
        <is>
          <t>Oil Products | Inter-segment</t>
        </is>
      </c>
    </row>
    <row r="25">
      <c r="A25" s="3" t="inlineStr">
        <is>
          <t>Disclosure of operating segments [line items]</t>
        </is>
      </c>
    </row>
    <row r="26">
      <c r="A26" s="4" t="inlineStr">
        <is>
          <t>Revenue</t>
        </is>
      </c>
      <c r="C26" s="6" t="n">
        <v>1082</v>
      </c>
      <c r="D26" s="6" t="n">
        <v>1851</v>
      </c>
      <c r="E26" s="6" t="n">
        <v>1950</v>
      </c>
      <c r="F26" s="6" t="n">
        <v>2933</v>
      </c>
      <c r="G26" s="6" t="n">
        <v>4130</v>
      </c>
    </row>
    <row r="27">
      <c r="A27" s="4" t="inlineStr">
        <is>
          <t>Chemicals | Operating segments</t>
        </is>
      </c>
    </row>
    <row r="28">
      <c r="A28" s="3" t="inlineStr">
        <is>
          <t>Disclosure of operating segments [line items]</t>
        </is>
      </c>
    </row>
    <row r="29">
      <c r="A29" s="4" t="inlineStr">
        <is>
          <t>Revenue</t>
        </is>
      </c>
      <c r="C29" s="6" t="n">
        <v>2283</v>
      </c>
      <c r="D29" s="6" t="n">
        <v>3221</v>
      </c>
      <c r="E29" s="6" t="n">
        <v>3406</v>
      </c>
      <c r="F29" s="6" t="n">
        <v>5504</v>
      </c>
      <c r="G29" s="6" t="n">
        <v>7138</v>
      </c>
    </row>
    <row r="30">
      <c r="A30" s="4" t="inlineStr">
        <is>
          <t>Chemicals | Inter-segment</t>
        </is>
      </c>
    </row>
    <row r="31">
      <c r="A31" s="3" t="inlineStr">
        <is>
          <t>Disclosure of operating segments [line items]</t>
        </is>
      </c>
    </row>
    <row r="32">
      <c r="A32" s="4" t="inlineStr">
        <is>
          <t>Revenue</t>
        </is>
      </c>
      <c r="C32" s="6" t="n">
        <v>475</v>
      </c>
      <c r="D32" s="6" t="n">
        <v>875</v>
      </c>
      <c r="E32" s="6" t="n">
        <v>1088</v>
      </c>
      <c r="F32" s="6" t="n">
        <v>1350</v>
      </c>
      <c r="G32" s="6" t="n">
        <v>2054</v>
      </c>
    </row>
    <row r="33">
      <c r="A33" s="4" t="inlineStr">
        <is>
          <t>Corporate | Operating segments</t>
        </is>
      </c>
    </row>
    <row r="34">
      <c r="A34" s="3" t="inlineStr">
        <is>
          <t>Disclosure of operating segments [line items]</t>
        </is>
      </c>
    </row>
    <row r="35">
      <c r="A35" s="4" t="inlineStr">
        <is>
          <t>Revenue</t>
        </is>
      </c>
      <c r="C35" s="6" t="n">
        <v>12</v>
      </c>
      <c r="D35" s="6" t="n">
        <v>11</v>
      </c>
      <c r="E35" s="6" t="n">
        <v>13</v>
      </c>
      <c r="F35" s="6" t="n">
        <v>22</v>
      </c>
      <c r="G35" s="6" t="n">
        <v>24</v>
      </c>
    </row>
    <row r="36">
      <c r="A36" s="4" t="inlineStr">
        <is>
          <t>Corporate | Inter-segment</t>
        </is>
      </c>
    </row>
    <row r="37">
      <c r="A37" s="3" t="inlineStr">
        <is>
          <t>Disclosure of operating segments [line items]</t>
        </is>
      </c>
    </row>
    <row r="38">
      <c r="A38" s="4" t="inlineStr">
        <is>
          <t>Revenue</t>
        </is>
      </c>
      <c r="C38" s="6" t="n">
        <v>0</v>
      </c>
      <c r="D38" s="6" t="n">
        <v>0</v>
      </c>
      <c r="E38" s="6" t="n">
        <v>0</v>
      </c>
      <c r="F38" s="6" t="n">
        <v>0</v>
      </c>
      <c r="G38" s="6" t="n">
        <v>0</v>
      </c>
    </row>
    <row r="39">
      <c r="A39" s="4" t="inlineStr">
        <is>
          <t>CCS Earnings</t>
        </is>
      </c>
    </row>
    <row r="40">
      <c r="A40" s="3" t="inlineStr">
        <is>
          <t>Disclosure of operating segments [line items]</t>
        </is>
      </c>
    </row>
    <row r="41">
      <c r="A41" s="4" t="inlineStr">
        <is>
          <t>CCS earnings</t>
        </is>
      </c>
      <c r="C41" s="6" t="n">
        <v>-18343</v>
      </c>
      <c r="D41" s="6" t="n">
        <v>2854</v>
      </c>
      <c r="E41" s="6" t="n">
        <v>3177</v>
      </c>
      <c r="F41" s="6" t="n">
        <v>-15490</v>
      </c>
      <c r="G41" s="6" t="n">
        <v>8601</v>
      </c>
    </row>
    <row r="42">
      <c r="A42" s="4" t="inlineStr">
        <is>
          <t>CCS Earnings | Integrated Gas</t>
        </is>
      </c>
    </row>
    <row r="43">
      <c r="A43" s="3" t="inlineStr">
        <is>
          <t>Disclosure of operating segments [line items]</t>
        </is>
      </c>
    </row>
    <row r="44">
      <c r="A44" s="4" t="inlineStr">
        <is>
          <t>CCS earnings</t>
        </is>
      </c>
      <c r="C44" s="6" t="n">
        <v>-7959</v>
      </c>
      <c r="D44" s="6" t="n">
        <v>1812</v>
      </c>
      <c r="E44" s="6" t="n">
        <v>1340</v>
      </c>
      <c r="F44" s="6" t="n">
        <v>-6147</v>
      </c>
      <c r="G44" s="6" t="n">
        <v>4134</v>
      </c>
    </row>
    <row r="45">
      <c r="A45" s="4" t="inlineStr">
        <is>
          <t>CCS Earnings | Upstream</t>
        </is>
      </c>
    </row>
    <row r="46">
      <c r="A46" s="3" t="inlineStr">
        <is>
          <t>Disclosure of operating segments [line items]</t>
        </is>
      </c>
    </row>
    <row r="47">
      <c r="A47" s="4" t="inlineStr">
        <is>
          <t>CCS earnings</t>
        </is>
      </c>
      <c r="C47" s="6" t="n">
        <v>-6721</v>
      </c>
      <c r="D47" s="6" t="n">
        <v>-863</v>
      </c>
      <c r="E47" s="6" t="n">
        <v>1435</v>
      </c>
      <c r="F47" s="6" t="n">
        <v>-7584</v>
      </c>
      <c r="G47" s="6" t="n">
        <v>3059</v>
      </c>
    </row>
    <row r="48">
      <c r="A48" s="4" t="inlineStr">
        <is>
          <t>CCS Earnings | Oil Products</t>
        </is>
      </c>
    </row>
    <row r="49">
      <c r="A49" s="3" t="inlineStr">
        <is>
          <t>Disclosure of operating segments [line items]</t>
        </is>
      </c>
    </row>
    <row r="50">
      <c r="A50" s="4" t="inlineStr">
        <is>
          <t>CCS earnings</t>
        </is>
      </c>
      <c r="C50" s="6" t="n">
        <v>-3023</v>
      </c>
      <c r="D50" s="6" t="n">
        <v>2211</v>
      </c>
      <c r="E50" s="6" t="n">
        <v>1299</v>
      </c>
      <c r="F50" s="6" t="n">
        <v>-811</v>
      </c>
      <c r="G50" s="6" t="n">
        <v>2523</v>
      </c>
    </row>
    <row r="51">
      <c r="A51" s="4" t="inlineStr">
        <is>
          <t>CCS Earnings | Chemicals</t>
        </is>
      </c>
    </row>
    <row r="52">
      <c r="A52" s="3" t="inlineStr">
        <is>
          <t>Disclosure of operating segments [line items]</t>
        </is>
      </c>
    </row>
    <row r="53">
      <c r="A53" s="4" t="inlineStr">
        <is>
          <t>CCS earnings</t>
        </is>
      </c>
      <c r="C53" s="6" t="n">
        <v>164</v>
      </c>
      <c r="D53" s="6" t="n">
        <v>146</v>
      </c>
      <c r="E53" s="6" t="n">
        <v>-107</v>
      </c>
      <c r="F53" s="6" t="n">
        <v>311</v>
      </c>
      <c r="G53" s="6" t="n">
        <v>345</v>
      </c>
    </row>
    <row r="54">
      <c r="A54" s="4" t="inlineStr">
        <is>
          <t>CCS Earnings | Corporate</t>
        </is>
      </c>
    </row>
    <row r="55">
      <c r="A55" s="3" t="inlineStr">
        <is>
          <t>Disclosure of operating segments [line items]</t>
        </is>
      </c>
    </row>
    <row r="56">
      <c r="A56" s="4" t="inlineStr">
        <is>
          <t>CCS earnings</t>
        </is>
      </c>
      <c r="C56" s="6" t="n">
        <v>-805</v>
      </c>
      <c r="D56" s="6" t="n">
        <v>-453</v>
      </c>
      <c r="E56" s="5" t="n">
        <v>-789</v>
      </c>
      <c r="F56" s="5" t="n">
        <v>-1258</v>
      </c>
      <c r="G56" s="6" t="n">
        <v>-1460</v>
      </c>
    </row>
    <row r="57">
      <c r="A57" s="4" t="inlineStr">
        <is>
          <t>Previously stated | Integrated Gas | Inter-segment</t>
        </is>
      </c>
    </row>
    <row r="58">
      <c r="A58" s="3" t="inlineStr">
        <is>
          <t>Disclosure of operating segments [line items]</t>
        </is>
      </c>
    </row>
    <row r="59">
      <c r="A59" s="4" t="inlineStr">
        <is>
          <t>Revenue</t>
        </is>
      </c>
      <c r="G59" s="5" t="n">
        <v>1989</v>
      </c>
    </row>
    <row r="60">
      <c r="A60" s="4" t="inlineStr">
        <is>
          <t>Sales contract</t>
        </is>
      </c>
    </row>
    <row r="61">
      <c r="A61" s="3" t="inlineStr">
        <is>
          <t>Disclosure of operating segments [line items]</t>
        </is>
      </c>
    </row>
    <row r="62">
      <c r="A62" s="4" t="inlineStr">
        <is>
          <t>Reversal of gains on sales contracts</t>
        </is>
      </c>
      <c r="C62" s="6" t="n">
        <v>686</v>
      </c>
      <c r="D62" s="6" t="n">
        <v>317</v>
      </c>
    </row>
    <row r="63">
      <c r="A63" s="4" t="inlineStr">
        <is>
          <t>Purchase contract</t>
        </is>
      </c>
    </row>
    <row r="64">
      <c r="A64" s="3" t="inlineStr">
        <is>
          <t>Disclosure of operating segments [line items]</t>
        </is>
      </c>
    </row>
    <row r="65">
      <c r="A65" s="4" t="inlineStr">
        <is>
          <t>Reversal of losses on purchase contracts</t>
        </is>
      </c>
      <c r="C65" s="5" t="n">
        <v>507</v>
      </c>
      <c r="D65" s="5" t="n">
        <v>76</v>
      </c>
    </row>
    <row r="66"/>
    <row r="67">
      <c r="A67" s="4" t="inlineStr">
        <is>
          <t>[1]</t>
        </is>
      </c>
      <c r="B67" s="4" t="inlineStr">
        <is>
          <t xml:space="preserve">See Note 2 “Segment information”. </t>
        </is>
      </c>
    </row>
  </sheetData>
  <mergeCells count="5">
    <mergeCell ref="A1:B2"/>
    <mergeCell ref="C1:E1"/>
    <mergeCell ref="F1:G1"/>
    <mergeCell ref="A66:F66"/>
    <mergeCell ref="B67:F6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4" customWidth="1" min="5" max="5"/>
    <col width="15" customWidth="1" min="6" max="6"/>
    <col width="14" customWidth="1" min="7" max="7"/>
  </cols>
  <sheetData>
    <row r="1">
      <c r="A1" s="1" t="inlineStr">
        <is>
          <t>Segment Information - Summary of Reconciliation of Income to CCS Earnings (Detail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Disclosure Of Reconciliation Of Ccs Earnings To Income [Line Items]</t>
        </is>
      </c>
    </row>
    <row r="4">
      <c r="A4" s="4" t="inlineStr">
        <is>
          <t>Income/(loss) attributable to Royal Dutch Shell plc shareholders</t>
        </is>
      </c>
      <c r="C4" s="5" t="n">
        <v>-18131</v>
      </c>
      <c r="D4" s="5" t="n">
        <v>-24</v>
      </c>
      <c r="E4" s="5" t="n">
        <v>2998</v>
      </c>
      <c r="F4" s="5" t="n">
        <v>-18155</v>
      </c>
      <c r="G4" s="5" t="n">
        <v>8999</v>
      </c>
    </row>
    <row r="5">
      <c r="A5" s="4" t="inlineStr">
        <is>
          <t>Income/(loss) attributable to non-controlling interest</t>
        </is>
      </c>
      <c r="C5" s="6" t="n">
        <v>30</v>
      </c>
      <c r="D5" s="6" t="n">
        <v>1</v>
      </c>
      <c r="E5" s="6" t="n">
        <v>164</v>
      </c>
      <c r="F5" s="6" t="n">
        <v>31</v>
      </c>
      <c r="G5" s="6" t="n">
        <v>320</v>
      </c>
    </row>
    <row r="6">
      <c r="A6" s="4" t="inlineStr">
        <is>
          <t>Income/(loss) for the period</t>
        </is>
      </c>
      <c r="B6" s="4" t="inlineStr">
        <is>
          <t>[1]</t>
        </is>
      </c>
      <c r="C6" s="6" t="n">
        <v>-18101</v>
      </c>
      <c r="D6" s="6" t="n">
        <v>-23</v>
      </c>
      <c r="E6" s="6" t="n">
        <v>3162</v>
      </c>
      <c r="F6" s="6" t="n">
        <v>-18124</v>
      </c>
      <c r="G6" s="6" t="n">
        <v>9319</v>
      </c>
    </row>
    <row r="7">
      <c r="A7" s="4" t="inlineStr">
        <is>
          <t>CCS Earnings</t>
        </is>
      </c>
    </row>
    <row r="8">
      <c r="A8" s="3" t="inlineStr">
        <is>
          <t>Current cost of supplies adjustment:</t>
        </is>
      </c>
    </row>
    <row r="9">
      <c r="A9" s="4" t="inlineStr">
        <is>
          <t>Purchases</t>
        </is>
      </c>
      <c r="C9" s="6" t="n">
        <v>-432</v>
      </c>
      <c r="D9" s="6" t="n">
        <v>3774</v>
      </c>
      <c r="E9" s="6" t="n">
        <v>30</v>
      </c>
      <c r="F9" s="6" t="n">
        <v>3342</v>
      </c>
      <c r="G9" s="6" t="n">
        <v>-955</v>
      </c>
    </row>
    <row r="10">
      <c r="A10" s="4" t="inlineStr">
        <is>
          <t>Taxation</t>
        </is>
      </c>
      <c r="C10" s="6" t="n">
        <v>98</v>
      </c>
      <c r="D10" s="6" t="n">
        <v>-916</v>
      </c>
      <c r="E10" s="6" t="n">
        <v>1</v>
      </c>
      <c r="F10" s="6" t="n">
        <v>-819</v>
      </c>
      <c r="G10" s="6" t="n">
        <v>237</v>
      </c>
    </row>
    <row r="11">
      <c r="A11" s="4" t="inlineStr">
        <is>
          <t>Share of profit/(loss) of joint ventures and associates</t>
        </is>
      </c>
      <c r="C11" s="6" t="n">
        <v>92</v>
      </c>
      <c r="D11" s="6" t="n">
        <v>19</v>
      </c>
      <c r="E11" s="6" t="n">
        <v>-16</v>
      </c>
      <c r="F11" s="6" t="n">
        <v>111</v>
      </c>
      <c r="G11" s="6" t="n">
        <v>0</v>
      </c>
    </row>
    <row r="12">
      <c r="A12" s="4" t="inlineStr">
        <is>
          <t>Current cost of supplies adjustment</t>
        </is>
      </c>
      <c r="C12" s="6" t="n">
        <v>-242</v>
      </c>
      <c r="D12" s="6" t="n">
        <v>2876</v>
      </c>
      <c r="E12" s="6" t="n">
        <v>15</v>
      </c>
      <c r="F12" s="6" t="n">
        <v>2634</v>
      </c>
      <c r="G12" s="6" t="n">
        <v>-719</v>
      </c>
    </row>
    <row r="13">
      <c r="A13" s="3" t="inlineStr">
        <is>
          <t>of which:</t>
        </is>
      </c>
    </row>
    <row r="14">
      <c r="A14" s="4" t="inlineStr">
        <is>
          <t>Attributable to Royal Dutch Shell plc shareholders</t>
        </is>
      </c>
      <c r="C14" s="6" t="n">
        <v>-246</v>
      </c>
      <c r="D14" s="6" t="n">
        <v>2780</v>
      </c>
      <c r="E14" s="6" t="n">
        <v>27</v>
      </c>
      <c r="F14" s="6" t="n">
        <v>2535</v>
      </c>
      <c r="G14" s="6" t="n">
        <v>-681</v>
      </c>
    </row>
    <row r="15">
      <c r="A15" s="4" t="inlineStr">
        <is>
          <t>Attributable to non-controlling interest</t>
        </is>
      </c>
      <c r="C15" s="6" t="n">
        <v>4</v>
      </c>
      <c r="D15" s="6" t="n">
        <v>96</v>
      </c>
      <c r="E15" s="6" t="n">
        <v>-12</v>
      </c>
      <c r="F15" s="6" t="n">
        <v>100</v>
      </c>
      <c r="G15" s="6" t="n">
        <v>-38</v>
      </c>
    </row>
    <row r="16">
      <c r="A16" s="4" t="inlineStr">
        <is>
          <t>CCS earnings</t>
        </is>
      </c>
      <c r="C16" s="6" t="n">
        <v>-18343</v>
      </c>
      <c r="D16" s="6" t="n">
        <v>2854</v>
      </c>
      <c r="E16" s="6" t="n">
        <v>3177</v>
      </c>
      <c r="F16" s="6" t="n">
        <v>-15490</v>
      </c>
      <c r="G16" s="6" t="n">
        <v>8601</v>
      </c>
    </row>
    <row r="17">
      <c r="A17" s="3" t="inlineStr">
        <is>
          <t>of which:</t>
        </is>
      </c>
    </row>
    <row r="18">
      <c r="A18" s="4" t="inlineStr">
        <is>
          <t>CCS earnings attributable to Royal Dutch Shell plc shareholders</t>
        </is>
      </c>
      <c r="C18" s="6" t="n">
        <v>-18377</v>
      </c>
      <c r="D18" s="6" t="n">
        <v>2756</v>
      </c>
      <c r="E18" s="6" t="n">
        <v>3025</v>
      </c>
      <c r="F18" s="6" t="n">
        <v>-15620</v>
      </c>
      <c r="G18" s="6" t="n">
        <v>8318</v>
      </c>
    </row>
    <row r="19">
      <c r="A19" s="4" t="inlineStr">
        <is>
          <t>CCS earnings attributable to non-controlling interest</t>
        </is>
      </c>
      <c r="C19" s="5" t="n">
        <v>34</v>
      </c>
      <c r="D19" s="5" t="n">
        <v>97</v>
      </c>
      <c r="E19" s="5" t="n">
        <v>152</v>
      </c>
      <c r="F19" s="5" t="n">
        <v>131</v>
      </c>
      <c r="G19" s="5" t="n">
        <v>282</v>
      </c>
    </row>
    <row r="20"/>
    <row r="21">
      <c r="A21" s="4" t="inlineStr">
        <is>
          <t>[1]</t>
        </is>
      </c>
      <c r="B21" s="4" t="inlineStr">
        <is>
          <t xml:space="preserve">See Note 2 “Segment information”. </t>
        </is>
      </c>
    </row>
  </sheetData>
  <mergeCells count="5">
    <mergeCell ref="A1:B2"/>
    <mergeCell ref="C1:E1"/>
    <mergeCell ref="F1:G1"/>
    <mergeCell ref="A20:F20"/>
    <mergeCell ref="B21:F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chedule of Earnings per Share (Details) - USD ($) shares in Millions,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Earnings per share [abstract]</t>
        </is>
      </c>
    </row>
    <row r="4">
      <c r="A4" s="4" t="inlineStr">
        <is>
          <t>Income/(loss) attributable to Royal Dutch Shell plc shareholders</t>
        </is>
      </c>
      <c r="B4" s="5" t="n">
        <v>-18131</v>
      </c>
      <c r="C4" s="5" t="n">
        <v>-24</v>
      </c>
      <c r="D4" s="5" t="n">
        <v>2998</v>
      </c>
      <c r="E4" s="5" t="n">
        <v>-18155</v>
      </c>
      <c r="F4" s="5" t="n">
        <v>8999</v>
      </c>
    </row>
    <row r="5">
      <c r="A5" s="3" t="inlineStr">
        <is>
          <t>Weighted average number of shares used as the basis for determining:</t>
        </is>
      </c>
    </row>
    <row r="6">
      <c r="A6" s="4" t="inlineStr">
        <is>
          <t>Basic earnings per share (in shares)</t>
        </is>
      </c>
      <c r="B6" s="8" t="n">
        <v>7789.8</v>
      </c>
      <c r="C6" s="8" t="n">
        <v>7819.8</v>
      </c>
      <c r="D6" s="8" t="n">
        <v>8100.8</v>
      </c>
      <c r="E6" s="8" t="n">
        <v>7804.8</v>
      </c>
      <c r="F6" s="8" t="n">
        <v>8126.3</v>
      </c>
    </row>
    <row r="7">
      <c r="A7" s="4" t="inlineStr">
        <is>
          <t>Diluted earnings per share (in shares)</t>
        </is>
      </c>
      <c r="B7" s="8" t="n">
        <v>7789.8</v>
      </c>
      <c r="C7" s="8" t="n">
        <v>7819.8</v>
      </c>
      <c r="D7" s="8" t="n">
        <v>8153.7</v>
      </c>
      <c r="E7" s="8" t="n">
        <v>7804.8</v>
      </c>
      <c r="F7" s="8" t="n">
        <v>8182.1</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40" customWidth="1" min="3" max="3"/>
    <col width="27" customWidth="1" min="4" max="4"/>
    <col width="27" customWidth="1" min="5" max="5"/>
  </cols>
  <sheetData>
    <row r="1">
      <c r="A1" s="1" t="inlineStr">
        <is>
          <t>Share Capital - Summary of Issued and Fully Paid Ordinary Shares (Details) $ in Millions</t>
        </is>
      </c>
      <c r="C1" s="2" t="inlineStr">
        <is>
          <t>6 Months Ended</t>
        </is>
      </c>
    </row>
    <row r="2">
      <c r="C2" s="2" t="inlineStr">
        <is>
          <t>Jun. 30, 2020£ / shares€ / sharesshares</t>
        </is>
      </c>
      <c r="D2" s="2" t="inlineStr">
        <is>
          <t>Jun. 30, 2020USD ($)shares</t>
        </is>
      </c>
      <c r="E2" s="2" t="inlineStr">
        <is>
          <t>Jun. 30, 2019USD ($)shares</t>
        </is>
      </c>
    </row>
    <row r="3">
      <c r="A3" s="3" t="inlineStr">
        <is>
          <t>Disclosure of classes of share capital [line items]</t>
        </is>
      </c>
    </row>
    <row r="4">
      <c r="A4" s="4" t="inlineStr">
        <is>
          <t>Repurchases of shares</t>
        </is>
      </c>
      <c r="D4" s="5" t="n">
        <v>-1214</v>
      </c>
      <c r="E4" s="5" t="n">
        <v>-5021</v>
      </c>
    </row>
    <row r="5">
      <c r="A5" s="4" t="inlineStr">
        <is>
          <t>Share capital</t>
        </is>
      </c>
    </row>
    <row r="6">
      <c r="A6" s="3" t="inlineStr">
        <is>
          <t>Disclosure of classes of share capital [line items]</t>
        </is>
      </c>
    </row>
    <row r="7">
      <c r="A7" s="4" t="inlineStr">
        <is>
          <t>Beginning balance</t>
        </is>
      </c>
      <c r="D7" s="6" t="n">
        <v>657</v>
      </c>
      <c r="E7" s="6" t="n">
        <v>685</v>
      </c>
    </row>
    <row r="8">
      <c r="A8" s="4" t="inlineStr">
        <is>
          <t>Repurchases of shares</t>
        </is>
      </c>
      <c r="B8" s="4" t="inlineStr">
        <is>
          <t>[1]</t>
        </is>
      </c>
      <c r="D8" s="6" t="n">
        <v>-6</v>
      </c>
      <c r="E8" s="6" t="n">
        <v>-12</v>
      </c>
    </row>
    <row r="9">
      <c r="A9" s="4" t="inlineStr">
        <is>
          <t>Ending balance</t>
        </is>
      </c>
      <c r="D9" s="5" t="n">
        <v>651</v>
      </c>
      <c r="E9" s="5" t="n">
        <v>674</v>
      </c>
    </row>
    <row r="10">
      <c r="A10" s="4" t="inlineStr">
        <is>
          <t>Class A Shares | Share capital</t>
        </is>
      </c>
    </row>
    <row r="11">
      <c r="A11" s="3" t="inlineStr">
        <is>
          <t>Disclosure of classes of share capital [line items]</t>
        </is>
      </c>
    </row>
    <row r="12">
      <c r="A12" s="4" t="inlineStr">
        <is>
          <t>Par value per share (in eur per share) | € / shares</t>
        </is>
      </c>
      <c r="C12" s="9" t="n">
        <v>0.07000000000000001</v>
      </c>
    </row>
    <row r="13">
      <c r="A13" s="4" t="inlineStr">
        <is>
          <t>Beginning balance (in shares) | shares</t>
        </is>
      </c>
      <c r="D13" s="6" t="n">
        <v>4151787517</v>
      </c>
      <c r="E13" s="6" t="n">
        <v>4471889296</v>
      </c>
    </row>
    <row r="14">
      <c r="A14" s="4" t="inlineStr">
        <is>
          <t>Repurchases of shares (in shares) | shares</t>
        </is>
      </c>
      <c r="D14" s="6" t="n">
        <v>-50548018</v>
      </c>
      <c r="E14" s="6" t="n">
        <v>-139414447</v>
      </c>
    </row>
    <row r="15">
      <c r="A15" s="4" t="inlineStr">
        <is>
          <t>Ending balance (in shares) | shares</t>
        </is>
      </c>
      <c r="D15" s="6" t="n">
        <v>4101239499</v>
      </c>
      <c r="E15" s="6" t="n">
        <v>4332474849</v>
      </c>
    </row>
    <row r="16">
      <c r="A16" s="4" t="inlineStr">
        <is>
          <t>Beginning balance</t>
        </is>
      </c>
      <c r="D16" s="5" t="n">
        <v>349</v>
      </c>
      <c r="E16" s="5" t="n">
        <v>376</v>
      </c>
    </row>
    <row r="17">
      <c r="A17" s="4" t="inlineStr">
        <is>
          <t>Repurchases of shares</t>
        </is>
      </c>
      <c r="D17" s="6" t="n">
        <v>-4</v>
      </c>
      <c r="E17" s="6" t="n">
        <v>-12</v>
      </c>
    </row>
    <row r="18">
      <c r="A18" s="4" t="inlineStr">
        <is>
          <t>Ending balance</t>
        </is>
      </c>
      <c r="D18" s="5" t="n">
        <v>345</v>
      </c>
      <c r="E18" s="5" t="n">
        <v>365</v>
      </c>
    </row>
    <row r="19">
      <c r="A19" s="4" t="inlineStr">
        <is>
          <t>Number of shares issued (in shares) | shares</t>
        </is>
      </c>
      <c r="C19" s="6" t="n">
        <v>50000</v>
      </c>
    </row>
    <row r="20">
      <c r="A20" s="4" t="inlineStr">
        <is>
          <t>Deferred shares (in gbp per share) | £ / shares</t>
        </is>
      </c>
      <c r="C20" s="10" t="n">
        <v>1</v>
      </c>
    </row>
    <row r="21">
      <c r="A21" s="4" t="inlineStr">
        <is>
          <t>Class B Shares | Share capital</t>
        </is>
      </c>
    </row>
    <row r="22">
      <c r="A22" s="3" t="inlineStr">
        <is>
          <t>Disclosure of classes of share capital [line items]</t>
        </is>
      </c>
    </row>
    <row r="23">
      <c r="A23" s="4" t="inlineStr">
        <is>
          <t>Par value per share (in eur per share) | € / shares</t>
        </is>
      </c>
      <c r="C23" s="9" t="n">
        <v>0.07000000000000001</v>
      </c>
    </row>
    <row r="24">
      <c r="A24" s="4" t="inlineStr">
        <is>
          <t>Beginning balance (in shares) | shares</t>
        </is>
      </c>
      <c r="D24" s="6" t="n">
        <v>3729407107</v>
      </c>
      <c r="E24" s="6" t="n">
        <v>3745486731</v>
      </c>
    </row>
    <row r="25">
      <c r="A25" s="4" t="inlineStr">
        <is>
          <t>Repurchases of shares (in shares) | shares</t>
        </is>
      </c>
      <c r="D25" s="6" t="n">
        <v>-23223271</v>
      </c>
      <c r="E25" s="6" t="n">
        <v>0</v>
      </c>
    </row>
    <row r="26">
      <c r="A26" s="4" t="inlineStr">
        <is>
          <t>Ending balance (in shares) | shares</t>
        </is>
      </c>
      <c r="D26" s="6" t="n">
        <v>3706183836</v>
      </c>
      <c r="E26" s="6" t="n">
        <v>3745486731</v>
      </c>
    </row>
    <row r="27">
      <c r="A27" s="4" t="inlineStr">
        <is>
          <t>Beginning balance</t>
        </is>
      </c>
      <c r="D27" s="5" t="n">
        <v>308</v>
      </c>
      <c r="E27" s="5" t="n">
        <v>309</v>
      </c>
    </row>
    <row r="28">
      <c r="A28" s="4" t="inlineStr">
        <is>
          <t>Repurchases of shares</t>
        </is>
      </c>
      <c r="D28" s="6" t="n">
        <v>-2</v>
      </c>
      <c r="E28" s="6" t="n">
        <v>0</v>
      </c>
    </row>
    <row r="29">
      <c r="A29" s="4" t="inlineStr">
        <is>
          <t>Ending balance</t>
        </is>
      </c>
      <c r="D29" s="5" t="n">
        <v>306</v>
      </c>
      <c r="E29" s="5" t="n">
        <v>309</v>
      </c>
    </row>
    <row r="30">
      <c r="A30" s="4" t="inlineStr">
        <is>
          <t>Number of shares issued (in shares) | shares</t>
        </is>
      </c>
      <c r="C30" s="6" t="n">
        <v>50000</v>
      </c>
    </row>
    <row r="31">
      <c r="A31" s="4" t="inlineStr">
        <is>
          <t>Deferred shares (in gbp per share) | £ / shares</t>
        </is>
      </c>
      <c r="C31" s="10" t="n">
        <v>1</v>
      </c>
    </row>
    <row r="32"/>
    <row r="33">
      <c r="A33" s="4" t="inlineStr">
        <is>
          <t>[1]</t>
        </is>
      </c>
      <c r="B33" s="4" t="inlineStr">
        <is>
          <t xml:space="preserve">See Note 4 “Share capital”. </t>
        </is>
      </c>
    </row>
  </sheetData>
  <mergeCells count="4">
    <mergeCell ref="A1:B2"/>
    <mergeCell ref="C1:E1"/>
    <mergeCell ref="A32:D32"/>
    <mergeCell ref="B33:D3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Share Capital - Narrative (Details) - Ordinary shares issue mandate € / shares in Units, € in Millions, shares in Millions</t>
        </is>
      </c>
      <c r="B1" s="2" t="inlineStr">
        <is>
          <t>May 19, 2020EUR (€)€ / sharesshares</t>
        </is>
      </c>
    </row>
    <row r="2">
      <c r="A2" s="3" t="inlineStr">
        <is>
          <t>Disclosure of classes of share capital [line items]</t>
        </is>
      </c>
    </row>
    <row r="3">
      <c r="A3" s="4" t="inlineStr">
        <is>
          <t>Common stock, value authorised | €</t>
        </is>
      </c>
      <c r="B3" s="11" t="n">
        <v>182.7</v>
      </c>
    </row>
    <row r="4">
      <c r="A4" s="4" t="inlineStr">
        <is>
          <t>Common stock, shares authorised (in shares) | shares</t>
        </is>
      </c>
      <c r="B4" s="6" t="n">
        <v>2611</v>
      </c>
    </row>
    <row r="5">
      <c r="A5" s="4" t="inlineStr">
        <is>
          <t>Par value per share (in eur per share) | € / shares</t>
        </is>
      </c>
      <c r="B5" s="9" t="n">
        <v>0.07000000000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4" customWidth="1" min="5" max="5"/>
    <col width="15" customWidth="1" min="6" max="6"/>
    <col width="14" customWidth="1" min="7" max="7"/>
  </cols>
  <sheetData>
    <row r="1">
      <c r="A1" s="1" t="inlineStr">
        <is>
          <t>Other Reserves - Summary of Other Reserves Attributable to Royal Dutch Shell Plc Shareholders (Detail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Disclosure Of Accumulated Other Comprehensive Income Loss [Line Items]</t>
        </is>
      </c>
    </row>
    <row r="4">
      <c r="A4" s="4" t="inlineStr">
        <is>
          <t>Other comprehensive income/(loss) attributable to Royal Dutch Shell plc shareholders</t>
        </is>
      </c>
      <c r="C4" s="5" t="n">
        <v>-21490</v>
      </c>
      <c r="D4" s="5" t="n">
        <v>-2307</v>
      </c>
      <c r="E4" s="5" t="n">
        <v>2143</v>
      </c>
      <c r="F4" s="5" t="n">
        <v>-23797</v>
      </c>
      <c r="G4" s="5" t="n">
        <v>6465</v>
      </c>
    </row>
    <row r="5">
      <c r="A5" s="4" t="inlineStr">
        <is>
          <t>Repurchases of shares</t>
        </is>
      </c>
      <c r="F5" s="6" t="n">
        <v>-1214</v>
      </c>
      <c r="G5" s="6" t="n">
        <v>-5021</v>
      </c>
    </row>
    <row r="6">
      <c r="A6" s="4" t="inlineStr">
        <is>
          <t>Total</t>
        </is>
      </c>
    </row>
    <row r="7">
      <c r="A7" s="3" t="inlineStr">
        <is>
          <t>Disclosure Of Accumulated Other Comprehensive Income Loss [Line Items]</t>
        </is>
      </c>
    </row>
    <row r="8">
      <c r="A8" s="4" t="inlineStr">
        <is>
          <t>Beginning balance</t>
        </is>
      </c>
      <c r="D8" s="6" t="n">
        <v>14451</v>
      </c>
      <c r="F8" s="6" t="n">
        <v>14451</v>
      </c>
      <c r="G8" s="6" t="n">
        <v>16615</v>
      </c>
    </row>
    <row r="9">
      <c r="A9" s="4" t="inlineStr">
        <is>
          <t>Other comprehensive income/(loss) attributable to Royal Dutch Shell plc shareholders</t>
        </is>
      </c>
      <c r="F9" s="6" t="n">
        <v>-5642</v>
      </c>
      <c r="G9" s="6" t="n">
        <v>-2534</v>
      </c>
    </row>
    <row r="10">
      <c r="A10" s="4" t="inlineStr">
        <is>
          <t>Transfer from other comprehensive income</t>
        </is>
      </c>
      <c r="F10" s="6" t="n">
        <v>17</v>
      </c>
      <c r="G10" s="6" t="n">
        <v>-102</v>
      </c>
    </row>
    <row r="11">
      <c r="A11" s="4" t="inlineStr">
        <is>
          <t>Repurchases of shares</t>
        </is>
      </c>
      <c r="B11" s="4" t="inlineStr">
        <is>
          <t>[1]</t>
        </is>
      </c>
      <c r="F11" s="6" t="n">
        <v>6</v>
      </c>
      <c r="G11" s="6" t="n">
        <v>12</v>
      </c>
    </row>
    <row r="12">
      <c r="A12" s="4" t="inlineStr">
        <is>
          <t>Share-based compensation</t>
        </is>
      </c>
      <c r="F12" s="6" t="n">
        <v>-324</v>
      </c>
      <c r="G12" s="6" t="n">
        <v>-276</v>
      </c>
    </row>
    <row r="13">
      <c r="A13" s="4" t="inlineStr">
        <is>
          <t>Ending balance</t>
        </is>
      </c>
      <c r="C13" s="6" t="n">
        <v>8508</v>
      </c>
      <c r="E13" s="6" t="n">
        <v>13715</v>
      </c>
      <c r="F13" s="6" t="n">
        <v>8508</v>
      </c>
      <c r="G13" s="6" t="n">
        <v>13715</v>
      </c>
    </row>
    <row r="14">
      <c r="A14" s="4" t="inlineStr">
        <is>
          <t>Merger reserve</t>
        </is>
      </c>
    </row>
    <row r="15">
      <c r="A15" s="3" t="inlineStr">
        <is>
          <t>Disclosure Of Accumulated Other Comprehensive Income Loss [Line Items]</t>
        </is>
      </c>
    </row>
    <row r="16">
      <c r="A16" s="4" t="inlineStr">
        <is>
          <t>Beginning balance</t>
        </is>
      </c>
      <c r="D16" s="6" t="n">
        <v>37298</v>
      </c>
      <c r="F16" s="6" t="n">
        <v>37298</v>
      </c>
      <c r="G16" s="6" t="n">
        <v>37298</v>
      </c>
    </row>
    <row r="17">
      <c r="A17" s="4" t="inlineStr">
        <is>
          <t>Other comprehensive income/(loss) attributable to Royal Dutch Shell plc shareholders</t>
        </is>
      </c>
      <c r="F17" s="6" t="n">
        <v>0</v>
      </c>
      <c r="G17" s="6" t="n">
        <v>0</v>
      </c>
    </row>
    <row r="18">
      <c r="A18" s="4" t="inlineStr">
        <is>
          <t>Transfer from other comprehensive income</t>
        </is>
      </c>
      <c r="F18" s="6" t="n">
        <v>0</v>
      </c>
      <c r="G18" s="6" t="n">
        <v>0</v>
      </c>
    </row>
    <row r="19">
      <c r="A19" s="4" t="inlineStr">
        <is>
          <t>Repurchases of shares</t>
        </is>
      </c>
      <c r="F19" s="6" t="n">
        <v>0</v>
      </c>
      <c r="G19" s="6" t="n">
        <v>0</v>
      </c>
    </row>
    <row r="20">
      <c r="A20" s="4" t="inlineStr">
        <is>
          <t>Share-based compensation</t>
        </is>
      </c>
      <c r="F20" s="6" t="n">
        <v>0</v>
      </c>
      <c r="G20" s="6" t="n">
        <v>0</v>
      </c>
    </row>
    <row r="21">
      <c r="A21" s="4" t="inlineStr">
        <is>
          <t>Ending balance</t>
        </is>
      </c>
      <c r="C21" s="6" t="n">
        <v>37298</v>
      </c>
      <c r="E21" s="6" t="n">
        <v>37298</v>
      </c>
      <c r="F21" s="6" t="n">
        <v>37298</v>
      </c>
      <c r="G21" s="6" t="n">
        <v>37298</v>
      </c>
    </row>
    <row r="22">
      <c r="A22" s="4" t="inlineStr">
        <is>
          <t>Share premium reserve</t>
        </is>
      </c>
    </row>
    <row r="23">
      <c r="A23" s="3" t="inlineStr">
        <is>
          <t>Disclosure Of Accumulated Other Comprehensive Income Loss [Line Items]</t>
        </is>
      </c>
    </row>
    <row r="24">
      <c r="A24" s="4" t="inlineStr">
        <is>
          <t>Beginning balance</t>
        </is>
      </c>
      <c r="D24" s="6" t="n">
        <v>154</v>
      </c>
      <c r="F24" s="6" t="n">
        <v>154</v>
      </c>
      <c r="G24" s="6" t="n">
        <v>154</v>
      </c>
    </row>
    <row r="25">
      <c r="A25" s="4" t="inlineStr">
        <is>
          <t>Other comprehensive income/(loss) attributable to Royal Dutch Shell plc shareholders</t>
        </is>
      </c>
      <c r="F25" s="6" t="n">
        <v>0</v>
      </c>
      <c r="G25" s="6" t="n">
        <v>0</v>
      </c>
    </row>
    <row r="26">
      <c r="A26" s="4" t="inlineStr">
        <is>
          <t>Transfer from other comprehensive income</t>
        </is>
      </c>
      <c r="F26" s="6" t="n">
        <v>0</v>
      </c>
      <c r="G26" s="6" t="n">
        <v>0</v>
      </c>
    </row>
    <row r="27">
      <c r="A27" s="4" t="inlineStr">
        <is>
          <t>Repurchases of shares</t>
        </is>
      </c>
      <c r="F27" s="6" t="n">
        <v>0</v>
      </c>
      <c r="G27" s="6" t="n">
        <v>0</v>
      </c>
    </row>
    <row r="28">
      <c r="A28" s="4" t="inlineStr">
        <is>
          <t>Share-based compensation</t>
        </is>
      </c>
      <c r="F28" s="6" t="n">
        <v>0</v>
      </c>
      <c r="G28" s="6" t="n">
        <v>0</v>
      </c>
    </row>
    <row r="29">
      <c r="A29" s="4" t="inlineStr">
        <is>
          <t>Ending balance</t>
        </is>
      </c>
      <c r="C29" s="6" t="n">
        <v>154</v>
      </c>
      <c r="E29" s="6" t="n">
        <v>154</v>
      </c>
      <c r="F29" s="6" t="n">
        <v>154</v>
      </c>
      <c r="G29" s="6" t="n">
        <v>154</v>
      </c>
    </row>
    <row r="30">
      <c r="A30" s="4" t="inlineStr">
        <is>
          <t>Capital redemption reserve</t>
        </is>
      </c>
    </row>
    <row r="31">
      <c r="A31" s="3" t="inlineStr">
        <is>
          <t>Disclosure Of Accumulated Other Comprehensive Income Loss [Line Items]</t>
        </is>
      </c>
    </row>
    <row r="32">
      <c r="A32" s="4" t="inlineStr">
        <is>
          <t>Beginning balance</t>
        </is>
      </c>
      <c r="D32" s="6" t="n">
        <v>123</v>
      </c>
      <c r="F32" s="6" t="n">
        <v>123</v>
      </c>
      <c r="G32" s="6" t="n">
        <v>95</v>
      </c>
    </row>
    <row r="33">
      <c r="A33" s="4" t="inlineStr">
        <is>
          <t>Other comprehensive income/(loss) attributable to Royal Dutch Shell plc shareholders</t>
        </is>
      </c>
      <c r="F33" s="6" t="n">
        <v>0</v>
      </c>
      <c r="G33" s="6" t="n">
        <v>0</v>
      </c>
    </row>
    <row r="34">
      <c r="A34" s="4" t="inlineStr">
        <is>
          <t>Transfer from other comprehensive income</t>
        </is>
      </c>
      <c r="F34" s="6" t="n">
        <v>0</v>
      </c>
      <c r="G34" s="6" t="n">
        <v>0</v>
      </c>
    </row>
    <row r="35">
      <c r="A35" s="4" t="inlineStr">
        <is>
          <t>Repurchases of shares</t>
        </is>
      </c>
      <c r="F35" s="6" t="n">
        <v>6</v>
      </c>
      <c r="G35" s="6" t="n">
        <v>12</v>
      </c>
    </row>
    <row r="36">
      <c r="A36" s="4" t="inlineStr">
        <is>
          <t>Share-based compensation</t>
        </is>
      </c>
      <c r="F36" s="6" t="n">
        <v>0</v>
      </c>
      <c r="G36" s="6" t="n">
        <v>0</v>
      </c>
    </row>
    <row r="37">
      <c r="A37" s="4" t="inlineStr">
        <is>
          <t>Ending balance</t>
        </is>
      </c>
      <c r="C37" s="6" t="n">
        <v>129</v>
      </c>
      <c r="E37" s="6" t="n">
        <v>107</v>
      </c>
      <c r="F37" s="6" t="n">
        <v>129</v>
      </c>
      <c r="G37" s="6" t="n">
        <v>107</v>
      </c>
    </row>
    <row r="38">
      <c r="A38" s="4" t="inlineStr">
        <is>
          <t>Share plan reserve</t>
        </is>
      </c>
    </row>
    <row r="39">
      <c r="A39" s="3" t="inlineStr">
        <is>
          <t>Disclosure Of Accumulated Other Comprehensive Income Loss [Line Items]</t>
        </is>
      </c>
    </row>
    <row r="40">
      <c r="A40" s="4" t="inlineStr">
        <is>
          <t>Beginning balance</t>
        </is>
      </c>
      <c r="D40" s="6" t="n">
        <v>1049</v>
      </c>
      <c r="F40" s="6" t="n">
        <v>1049</v>
      </c>
      <c r="G40" s="6" t="n">
        <v>1098</v>
      </c>
    </row>
    <row r="41">
      <c r="A41" s="4" t="inlineStr">
        <is>
          <t>Other comprehensive income/(loss) attributable to Royal Dutch Shell plc shareholders</t>
        </is>
      </c>
      <c r="F41" s="6" t="n">
        <v>0</v>
      </c>
      <c r="G41" s="6" t="n">
        <v>0</v>
      </c>
    </row>
    <row r="42">
      <c r="A42" s="4" t="inlineStr">
        <is>
          <t>Transfer from other comprehensive income</t>
        </is>
      </c>
      <c r="F42" s="6" t="n">
        <v>0</v>
      </c>
      <c r="G42" s="6" t="n">
        <v>0</v>
      </c>
    </row>
    <row r="43">
      <c r="A43" s="4" t="inlineStr">
        <is>
          <t>Repurchases of shares</t>
        </is>
      </c>
      <c r="F43" s="6" t="n">
        <v>0</v>
      </c>
      <c r="G43" s="6" t="n">
        <v>0</v>
      </c>
    </row>
    <row r="44">
      <c r="A44" s="4" t="inlineStr">
        <is>
          <t>Share-based compensation</t>
        </is>
      </c>
      <c r="F44" s="6" t="n">
        <v>-324</v>
      </c>
      <c r="G44" s="6" t="n">
        <v>-276</v>
      </c>
    </row>
    <row r="45">
      <c r="A45" s="4" t="inlineStr">
        <is>
          <t>Ending balance</t>
        </is>
      </c>
      <c r="C45" s="6" t="n">
        <v>725</v>
      </c>
      <c r="E45" s="6" t="n">
        <v>821</v>
      </c>
      <c r="F45" s="6" t="n">
        <v>725</v>
      </c>
      <c r="G45" s="6" t="n">
        <v>821</v>
      </c>
    </row>
    <row r="46">
      <c r="A46" s="4" t="inlineStr">
        <is>
          <t>Accumulated other comprehensive income</t>
        </is>
      </c>
    </row>
    <row r="47">
      <c r="A47" s="3" t="inlineStr">
        <is>
          <t>Disclosure Of Accumulated Other Comprehensive Income Loss [Line Items]</t>
        </is>
      </c>
    </row>
    <row r="48">
      <c r="A48" s="4" t="inlineStr">
        <is>
          <t>Beginning balance</t>
        </is>
      </c>
      <c r="D48" s="5" t="n">
        <v>-24173</v>
      </c>
      <c r="F48" s="6" t="n">
        <v>-24173</v>
      </c>
      <c r="G48" s="6" t="n">
        <v>-22030</v>
      </c>
    </row>
    <row r="49">
      <c r="A49" s="4" t="inlineStr">
        <is>
          <t>Other comprehensive income/(loss) attributable to Royal Dutch Shell plc shareholders</t>
        </is>
      </c>
      <c r="F49" s="6" t="n">
        <v>-5642</v>
      </c>
      <c r="G49" s="6" t="n">
        <v>-2534</v>
      </c>
    </row>
    <row r="50">
      <c r="A50" s="4" t="inlineStr">
        <is>
          <t>Transfer from other comprehensive income</t>
        </is>
      </c>
      <c r="F50" s="6" t="n">
        <v>17</v>
      </c>
      <c r="G50" s="6" t="n">
        <v>-102</v>
      </c>
    </row>
    <row r="51">
      <c r="A51" s="4" t="inlineStr">
        <is>
          <t>Repurchases of shares</t>
        </is>
      </c>
      <c r="F51" s="6" t="n">
        <v>0</v>
      </c>
      <c r="G51" s="6" t="n">
        <v>0</v>
      </c>
    </row>
    <row r="52">
      <c r="A52" s="4" t="inlineStr">
        <is>
          <t>Share-based compensation</t>
        </is>
      </c>
      <c r="F52" s="6" t="n">
        <v>0</v>
      </c>
      <c r="G52" s="6" t="n">
        <v>0</v>
      </c>
    </row>
    <row r="53">
      <c r="A53" s="4" t="inlineStr">
        <is>
          <t>Ending balance</t>
        </is>
      </c>
      <c r="C53" s="5" t="n">
        <v>-29798</v>
      </c>
      <c r="E53" s="5" t="n">
        <v>-24664</v>
      </c>
      <c r="F53" s="5" t="n">
        <v>-29798</v>
      </c>
      <c r="G53" s="5" t="n">
        <v>-24664</v>
      </c>
    </row>
    <row r="54"/>
    <row r="55">
      <c r="A55" s="4" t="inlineStr">
        <is>
          <t>[1]</t>
        </is>
      </c>
      <c r="B55" s="4" t="inlineStr">
        <is>
          <t xml:space="preserve">See Note 5 “Other reserves”. </t>
        </is>
      </c>
    </row>
  </sheetData>
  <mergeCells count="5">
    <mergeCell ref="A1:B2"/>
    <mergeCell ref="C1:E1"/>
    <mergeCell ref="F1:G1"/>
    <mergeCell ref="A54:F54"/>
    <mergeCell ref="B55:F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Consolidated Statement of Income (Parenthetical) - USD ($) $ in Millions</t>
        </is>
      </c>
      <c r="B1" s="2" t="inlineStr">
        <is>
          <t>3 Months Ended</t>
        </is>
      </c>
      <c r="D1" s="2" t="inlineStr">
        <is>
          <t>6 Months Ended</t>
        </is>
      </c>
    </row>
    <row r="2">
      <c r="B2" s="2" t="inlineStr">
        <is>
          <t>Jun. 30, 2020</t>
        </is>
      </c>
      <c r="C2" s="2" t="inlineStr">
        <is>
          <t>Mar. 31, 2020</t>
        </is>
      </c>
      <c r="D2" s="2" t="inlineStr">
        <is>
          <t>Jun. 30, 2020</t>
        </is>
      </c>
    </row>
    <row r="3">
      <c r="A3" s="3" t="inlineStr">
        <is>
          <t>Statement1 [Line Items]</t>
        </is>
      </c>
    </row>
    <row r="4">
      <c r="A4" s="4" t="inlineStr">
        <is>
          <t>Impairment charges</t>
        </is>
      </c>
      <c r="B4" s="5" t="n">
        <v>22332</v>
      </c>
    </row>
    <row r="5">
      <c r="A5" s="4" t="inlineStr">
        <is>
          <t>Depreciation, depletion and amortisation</t>
        </is>
      </c>
    </row>
    <row r="6">
      <c r="A6" s="3" t="inlineStr">
        <is>
          <t>Statement1 [Line Items]</t>
        </is>
      </c>
    </row>
    <row r="7">
      <c r="A7" s="4" t="inlineStr">
        <is>
          <t>Impairment charges</t>
        </is>
      </c>
      <c r="B7" s="5" t="n">
        <v>21780</v>
      </c>
      <c r="C7" s="5" t="n">
        <v>749</v>
      </c>
      <c r="D7" s="5" t="n">
        <v>225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Debt Excluding Lease Liabilities - Comparison of the Fair Value with the Carrying Amount of Debt Excluding Lease Liabilities (Details) - USD ($) $ in Millions</t>
        </is>
      </c>
      <c r="B1" s="2" t="inlineStr">
        <is>
          <t>Jun. 30, 2020</t>
        </is>
      </c>
      <c r="C1" s="2" t="inlineStr">
        <is>
          <t>Dec. 31, 2019</t>
        </is>
      </c>
    </row>
    <row r="2">
      <c r="A2" s="3" t="inlineStr">
        <is>
          <t>Financial Instruments [Abstract]</t>
        </is>
      </c>
    </row>
    <row r="3">
      <c r="A3" s="4" t="inlineStr">
        <is>
          <t>Carrying amount</t>
        </is>
      </c>
      <c r="B3" s="5" t="n">
        <v>75918</v>
      </c>
      <c r="C3" s="5" t="n">
        <v>65887</v>
      </c>
    </row>
    <row r="4">
      <c r="A4" s="4" t="inlineStr">
        <is>
          <t>Fair value</t>
        </is>
      </c>
      <c r="B4" s="5" t="n">
        <v>82369</v>
      </c>
      <c r="C4" s="5" t="n">
        <v>711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37" customWidth="1" min="2" max="2"/>
    <col width="21" customWidth="1" min="3" max="3"/>
    <col width="21" customWidth="1" min="4" max="4"/>
    <col width="14" customWidth="1" min="5" max="5"/>
  </cols>
  <sheetData>
    <row r="1">
      <c r="A1" s="1" t="inlineStr">
        <is>
          <t>Impairments - Narrative (Details) $ in Millions</t>
        </is>
      </c>
      <c r="B1" s="2" t="inlineStr">
        <is>
          <t>3 Months Ended</t>
        </is>
      </c>
      <c r="D1" s="2" t="inlineStr">
        <is>
          <t>6 Months Ended</t>
        </is>
      </c>
    </row>
    <row r="2">
      <c r="B2" s="2" t="inlineStr">
        <is>
          <t>Jun. 30, 2020USD ($)$ / bbl$ / MMBTU</t>
        </is>
      </c>
      <c r="C2" s="2" t="inlineStr">
        <is>
          <t>Mar. 31, 2020USD ($)</t>
        </is>
      </c>
      <c r="D2" s="2" t="inlineStr">
        <is>
          <t>Jun. 30, 2020USD ($)</t>
        </is>
      </c>
      <c r="E2" s="2" t="inlineStr">
        <is>
          <t>Dec. 31, 2019</t>
        </is>
      </c>
    </row>
    <row r="3">
      <c r="A3" s="3" t="inlineStr">
        <is>
          <t>Disclosure of impairment loss and reversal of impairment loss [line items]</t>
        </is>
      </c>
    </row>
    <row r="4">
      <c r="A4" s="4" t="inlineStr">
        <is>
          <t>Impairment losses, post-tax</t>
        </is>
      </c>
      <c r="B4" s="5" t="n">
        <v>16842</v>
      </c>
    </row>
    <row r="5">
      <c r="A5" s="4" t="inlineStr">
        <is>
          <t>Impairment losses, pre-tax</t>
        </is>
      </c>
      <c r="B5" s="5" t="n">
        <v>22332</v>
      </c>
    </row>
    <row r="6">
      <c r="A6" s="4" t="inlineStr">
        <is>
          <t>Discount rate used in current estimate of value in use</t>
        </is>
      </c>
      <c r="B6" s="4" t="inlineStr">
        <is>
          <t>6.00%</t>
        </is>
      </c>
      <c r="D6" s="4" t="inlineStr">
        <is>
          <t>6.00%</t>
        </is>
      </c>
      <c r="E6" s="4" t="inlineStr">
        <is>
          <t>6.00%</t>
        </is>
      </c>
    </row>
    <row r="7">
      <c r="A7" s="4" t="inlineStr">
        <is>
          <t>Decrease in average long-term refining margins</t>
        </is>
      </c>
      <c r="B7" s="4" t="inlineStr">
        <is>
          <t>30.00%</t>
        </is>
      </c>
    </row>
    <row r="8">
      <c r="A8" s="4" t="inlineStr">
        <is>
          <t>Percentage of total carrying value of combined assets tested for impairment</t>
        </is>
      </c>
      <c r="B8" s="4" t="inlineStr">
        <is>
          <t>50.00%</t>
        </is>
      </c>
    </row>
    <row r="9">
      <c r="A9" s="4" t="inlineStr">
        <is>
          <t>Depreciation, depletion and amortisation</t>
        </is>
      </c>
    </row>
    <row r="10">
      <c r="A10" s="3" t="inlineStr">
        <is>
          <t>Disclosure of impairment loss and reversal of impairment loss [line items]</t>
        </is>
      </c>
    </row>
    <row r="11">
      <c r="A11" s="4" t="inlineStr">
        <is>
          <t>Impairment losses, pre-tax</t>
        </is>
      </c>
      <c r="B11" s="5" t="n">
        <v>21780</v>
      </c>
      <c r="C11" s="5" t="n">
        <v>749</v>
      </c>
      <c r="D11" s="5" t="n">
        <v>22529</v>
      </c>
    </row>
    <row r="12">
      <c r="A12" s="4" t="inlineStr">
        <is>
          <t>Share of profit of joint ventures and associates</t>
        </is>
      </c>
    </row>
    <row r="13">
      <c r="A13" s="3" t="inlineStr">
        <is>
          <t>Disclosure of impairment loss and reversal of impairment loss [line items]</t>
        </is>
      </c>
    </row>
    <row r="14">
      <c r="A14" s="4" t="inlineStr">
        <is>
          <t>Impairment losses, pre-tax</t>
        </is>
      </c>
      <c r="B14" s="6" t="n">
        <v>552</v>
      </c>
    </row>
    <row r="15">
      <c r="A15" s="4" t="inlineStr">
        <is>
          <t>Integrated Gas</t>
        </is>
      </c>
    </row>
    <row r="16">
      <c r="A16" s="3" t="inlineStr">
        <is>
          <t>Disclosure of impairment loss and reversal of impairment loss [line items]</t>
        </is>
      </c>
    </row>
    <row r="17">
      <c r="A17" s="4" t="inlineStr">
        <is>
          <t>Impairment losses, post-tax</t>
        </is>
      </c>
      <c r="B17" s="6" t="n">
        <v>8151</v>
      </c>
    </row>
    <row r="18">
      <c r="A18" s="4" t="inlineStr">
        <is>
          <t>Impairment losses, pre-tax</t>
        </is>
      </c>
      <c r="B18" s="6" t="n">
        <v>11191</v>
      </c>
    </row>
    <row r="19">
      <c r="A19" s="4" t="inlineStr">
        <is>
          <t>Upstream</t>
        </is>
      </c>
    </row>
    <row r="20">
      <c r="A20" s="3" t="inlineStr">
        <is>
          <t>Disclosure of impairment loss and reversal of impairment loss [line items]</t>
        </is>
      </c>
    </row>
    <row r="21">
      <c r="A21" s="4" t="inlineStr">
        <is>
          <t>Impairment losses, post-tax</t>
        </is>
      </c>
      <c r="B21" s="6" t="n">
        <v>4658</v>
      </c>
    </row>
    <row r="22">
      <c r="A22" s="4" t="inlineStr">
        <is>
          <t>Impairment losses, pre-tax</t>
        </is>
      </c>
      <c r="B22" s="6" t="n">
        <v>6281</v>
      </c>
    </row>
    <row r="23">
      <c r="A23" s="4" t="inlineStr">
        <is>
          <t>Oil Products</t>
        </is>
      </c>
    </row>
    <row r="24">
      <c r="A24" s="3" t="inlineStr">
        <is>
          <t>Disclosure of impairment loss and reversal of impairment loss [line items]</t>
        </is>
      </c>
    </row>
    <row r="25">
      <c r="A25" s="4" t="inlineStr">
        <is>
          <t>Impairment losses, post-tax</t>
        </is>
      </c>
      <c r="B25" s="6" t="n">
        <v>4027</v>
      </c>
    </row>
    <row r="26">
      <c r="A26" s="4" t="inlineStr">
        <is>
          <t>Impairment losses, pre-tax</t>
        </is>
      </c>
      <c r="B26" s="6" t="n">
        <v>4851</v>
      </c>
    </row>
    <row r="27">
      <c r="A27" s="4" t="inlineStr">
        <is>
          <t>Corporate</t>
        </is>
      </c>
    </row>
    <row r="28">
      <c r="A28" s="3" t="inlineStr">
        <is>
          <t>Disclosure of impairment loss and reversal of impairment loss [line items]</t>
        </is>
      </c>
    </row>
    <row r="29">
      <c r="A29" s="4" t="inlineStr">
        <is>
          <t>Impairment losses, post-tax</t>
        </is>
      </c>
      <c r="B29" s="6" t="n">
        <v>5</v>
      </c>
    </row>
    <row r="30">
      <c r="A30" s="4" t="inlineStr">
        <is>
          <t>Impairment losses, pre-tax</t>
        </is>
      </c>
      <c r="B30" s="5" t="n">
        <v>9</v>
      </c>
    </row>
    <row r="31">
      <c r="A31" s="4" t="inlineStr">
        <is>
          <t>Brent crude oil ($/b)</t>
        </is>
      </c>
    </row>
    <row r="32">
      <c r="A32" s="3" t="inlineStr">
        <is>
          <t>Disclosure of impairment loss and reversal of impairment loss [line items]</t>
        </is>
      </c>
    </row>
    <row r="33">
      <c r="A33" s="4" t="inlineStr">
        <is>
          <t>Commodity price after 2023 | $ / bbl</t>
        </is>
      </c>
      <c r="B33" s="6" t="n">
        <v>60</v>
      </c>
    </row>
    <row r="34">
      <c r="A34" s="4" t="inlineStr">
        <is>
          <t>Decrease from 2024 of the long-term commodity price | $ / bbl</t>
        </is>
      </c>
      <c r="B34" s="6" t="n">
        <v>55</v>
      </c>
    </row>
    <row r="35">
      <c r="A35" s="4" t="inlineStr">
        <is>
          <t>Henry Hub natural gas ($/MMBtu)</t>
        </is>
      </c>
    </row>
    <row r="36">
      <c r="A36" s="3" t="inlineStr">
        <is>
          <t>Disclosure of impairment loss and reversal of impairment loss [line items]</t>
        </is>
      </c>
    </row>
    <row r="37">
      <c r="A37" s="4" t="inlineStr">
        <is>
          <t>Commodity price after 2023 | $ / MMBTU</t>
        </is>
      </c>
      <c r="B37" s="6" t="n">
        <v>3</v>
      </c>
    </row>
    <row r="38">
      <c r="A38" s="4" t="inlineStr">
        <is>
          <t>Minimum</t>
        </is>
      </c>
    </row>
    <row r="39">
      <c r="A39" s="3" t="inlineStr">
        <is>
          <t>Disclosure of impairment loss and reversal of impairment loss [line items]</t>
        </is>
      </c>
    </row>
    <row r="40">
      <c r="A40" s="4" t="inlineStr">
        <is>
          <t>Decrease in commodity price, impact on pre-tax impairment</t>
        </is>
      </c>
      <c r="B40" s="5" t="n">
        <v>6000</v>
      </c>
    </row>
    <row r="41">
      <c r="A41" s="4" t="inlineStr">
        <is>
          <t>Maximum</t>
        </is>
      </c>
    </row>
    <row r="42">
      <c r="A42" s="3" t="inlineStr">
        <is>
          <t>Disclosure of impairment loss and reversal of impairment loss [line items]</t>
        </is>
      </c>
    </row>
    <row r="43">
      <c r="A43" s="4" t="inlineStr">
        <is>
          <t>Decrease in commodity price, impact on pre-tax impairment</t>
        </is>
      </c>
      <c r="B43" s="5" t="n">
        <v>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Impairments - Commodity Price Assumptions Applied in Impairment Testing (Details)</t>
        </is>
      </c>
      <c r="B1" s="2" t="inlineStr">
        <is>
          <t>3 Months Ended</t>
        </is>
      </c>
    </row>
    <row r="2">
      <c r="B2" s="2" t="inlineStr">
        <is>
          <t>Jun. 30, 2020$ / bbl$ / MMBTU</t>
        </is>
      </c>
    </row>
    <row r="3">
      <c r="A3" s="4" t="inlineStr">
        <is>
          <t>Brent crude oil ($/b)</t>
        </is>
      </c>
    </row>
    <row r="4">
      <c r="A4" s="3" t="inlineStr">
        <is>
          <t>Explanation Of Inputs Assumptions And Estimation Techniques Used To Apply Impairment Requirements Explanatory [Line Items]</t>
        </is>
      </c>
    </row>
    <row r="5">
      <c r="A5" s="4" t="inlineStr">
        <is>
          <t>2020 | $ / bbl</t>
        </is>
      </c>
      <c r="B5" s="6" t="n">
        <v>35</v>
      </c>
    </row>
    <row r="6">
      <c r="A6" s="4" t="inlineStr">
        <is>
          <t>2021 | $ / bbl</t>
        </is>
      </c>
      <c r="B6" s="6" t="n">
        <v>40</v>
      </c>
    </row>
    <row r="7">
      <c r="A7" s="4" t="inlineStr">
        <is>
          <t>2022 | $ / bbl</t>
        </is>
      </c>
      <c r="B7" s="6" t="n">
        <v>50</v>
      </c>
    </row>
    <row r="8">
      <c r="A8" s="4" t="inlineStr">
        <is>
          <t>2023 | $ / bbl</t>
        </is>
      </c>
      <c r="B8" s="6" t="n">
        <v>60</v>
      </c>
    </row>
    <row r="9">
      <c r="A9" s="4" t="inlineStr">
        <is>
          <t>Henry Hub natural gas ($/MMBtu)</t>
        </is>
      </c>
    </row>
    <row r="10">
      <c r="A10" s="3" t="inlineStr">
        <is>
          <t>Explanation Of Inputs Assumptions And Estimation Techniques Used To Apply Impairment Requirements Explanatory [Line Items]</t>
        </is>
      </c>
    </row>
    <row r="11">
      <c r="A11" s="4" t="inlineStr">
        <is>
          <t>2020 | $ / MMBTU</t>
        </is>
      </c>
      <c r="B11" s="12" t="n">
        <v>1.75</v>
      </c>
    </row>
    <row r="12">
      <c r="A12" s="4" t="inlineStr">
        <is>
          <t>2021 | $ / MMBTU</t>
        </is>
      </c>
      <c r="B12" s="12" t="n">
        <v>2.5</v>
      </c>
    </row>
    <row r="13">
      <c r="A13" s="4" t="inlineStr">
        <is>
          <t>2022 | $ / MMBTU</t>
        </is>
      </c>
      <c r="B13" s="12" t="n">
        <v>2.5</v>
      </c>
    </row>
    <row r="14">
      <c r="A14" s="4" t="inlineStr">
        <is>
          <t>2023 | $ / MMBTU</t>
        </is>
      </c>
      <c r="B14" s="12" t="n">
        <v>2.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35"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Statement of comprehensive income [abstract]</t>
        </is>
      </c>
    </row>
    <row r="4">
      <c r="A4" s="4" t="inlineStr">
        <is>
          <t>Income/(loss) for the period</t>
        </is>
      </c>
      <c r="B4" s="4" t="inlineStr">
        <is>
          <t>[1]</t>
        </is>
      </c>
      <c r="C4" s="5" t="n">
        <v>-18101</v>
      </c>
      <c r="D4" s="5" t="n">
        <v>-23</v>
      </c>
      <c r="E4" s="5" t="n">
        <v>3162</v>
      </c>
      <c r="F4" s="5" t="n">
        <v>-18124</v>
      </c>
      <c r="G4" s="5" t="n">
        <v>9319</v>
      </c>
    </row>
    <row r="5">
      <c r="A5" s="3" t="inlineStr">
        <is>
          <t>Items that may be reclassified to income in later periods:</t>
        </is>
      </c>
    </row>
    <row r="6">
      <c r="A6" s="4" t="inlineStr">
        <is>
          <t>- Currency translation differences</t>
        </is>
      </c>
      <c r="C6" s="6" t="n">
        <v>1588</v>
      </c>
      <c r="D6" s="6" t="n">
        <v>-3935</v>
      </c>
      <c r="E6" s="6" t="n">
        <v>215</v>
      </c>
      <c r="F6" s="6" t="n">
        <v>-2347</v>
      </c>
      <c r="G6" s="6" t="n">
        <v>391</v>
      </c>
    </row>
    <row r="7">
      <c r="A7" s="4" t="inlineStr">
        <is>
          <t>- Debt instruments remeasurements</t>
        </is>
      </c>
      <c r="C7" s="6" t="n">
        <v>43</v>
      </c>
      <c r="D7" s="6" t="n">
        <v>-28</v>
      </c>
      <c r="E7" s="6" t="n">
        <v>18</v>
      </c>
      <c r="F7" s="6" t="n">
        <v>15</v>
      </c>
      <c r="G7" s="6" t="n">
        <v>29</v>
      </c>
    </row>
    <row r="8">
      <c r="A8" s="4" t="inlineStr">
        <is>
          <t>- Cash flow hedging gains/(losses)</t>
        </is>
      </c>
      <c r="C8" s="6" t="n">
        <v>-137</v>
      </c>
      <c r="D8" s="6" t="n">
        <v>-152</v>
      </c>
      <c r="E8" s="6" t="n">
        <v>109</v>
      </c>
      <c r="F8" s="6" t="n">
        <v>-289</v>
      </c>
      <c r="G8" s="6" t="n">
        <v>-348</v>
      </c>
    </row>
    <row r="9">
      <c r="A9" s="4" t="inlineStr">
        <is>
          <t>- Net investment hedging gains/(losses)</t>
        </is>
      </c>
      <c r="C9" s="6" t="n">
        <v>-99</v>
      </c>
      <c r="D9" s="6" t="n">
        <v>0</v>
      </c>
      <c r="E9" s="6" t="n">
        <v>-8</v>
      </c>
      <c r="F9" s="6" t="n">
        <v>-99</v>
      </c>
      <c r="G9" s="6" t="n">
        <v>2</v>
      </c>
    </row>
    <row r="10">
      <c r="A10" s="4" t="inlineStr">
        <is>
          <t>- Deferred cost of hedging</t>
        </is>
      </c>
      <c r="C10" s="6" t="n">
        <v>55</v>
      </c>
      <c r="D10" s="6" t="n">
        <v>101</v>
      </c>
      <c r="E10" s="6" t="n">
        <v>79</v>
      </c>
      <c r="F10" s="6" t="n">
        <v>156</v>
      </c>
      <c r="G10" s="6" t="n">
        <v>105</v>
      </c>
    </row>
    <row r="11">
      <c r="A11" s="4" t="inlineStr">
        <is>
          <t>- Share of other comprehensive income/(loss) of joint ventures and associates</t>
        </is>
      </c>
      <c r="C11" s="6" t="n">
        <v>30</v>
      </c>
      <c r="D11" s="6" t="n">
        <v>-60</v>
      </c>
      <c r="E11" s="6" t="n">
        <v>-1</v>
      </c>
      <c r="F11" s="6" t="n">
        <v>-30</v>
      </c>
      <c r="G11" s="6" t="n">
        <v>-56</v>
      </c>
    </row>
    <row r="12">
      <c r="A12" s="4" t="inlineStr">
        <is>
          <t>Total</t>
        </is>
      </c>
      <c r="C12" s="6" t="n">
        <v>1481</v>
      </c>
      <c r="D12" s="6" t="n">
        <v>-4074</v>
      </c>
      <c r="E12" s="6" t="n">
        <v>413</v>
      </c>
      <c r="F12" s="6" t="n">
        <v>-2593</v>
      </c>
      <c r="G12" s="6" t="n">
        <v>125</v>
      </c>
    </row>
    <row r="13">
      <c r="A13" s="3" t="inlineStr">
        <is>
          <t>Items that are not reclassified to income in later periods:</t>
        </is>
      </c>
    </row>
    <row r="14">
      <c r="A14" s="4" t="inlineStr">
        <is>
          <t>- Retirement benefits remeasurements</t>
        </is>
      </c>
      <c r="C14" s="6" t="n">
        <v>-4924</v>
      </c>
      <c r="D14" s="6" t="n">
        <v>1756</v>
      </c>
      <c r="E14" s="6" t="n">
        <v>-1172</v>
      </c>
      <c r="F14" s="6" t="n">
        <v>-3167</v>
      </c>
      <c r="G14" s="6" t="n">
        <v>-2646</v>
      </c>
    </row>
    <row r="15">
      <c r="A15" s="4" t="inlineStr">
        <is>
          <t>- Equity instruments remeasurements</t>
        </is>
      </c>
      <c r="C15" s="6" t="n">
        <v>77</v>
      </c>
      <c r="D15" s="6" t="n">
        <v>-137</v>
      </c>
      <c r="E15" s="6" t="n">
        <v>-73</v>
      </c>
      <c r="F15" s="6" t="n">
        <v>-60</v>
      </c>
      <c r="G15" s="6" t="n">
        <v>30</v>
      </c>
    </row>
    <row r="16">
      <c r="A16" s="4" t="inlineStr">
        <is>
          <t>- Share of other comprehensive income/(loss) of joint ventures and associates</t>
        </is>
      </c>
      <c r="C16" s="6" t="n">
        <v>19</v>
      </c>
      <c r="D16" s="6" t="n">
        <v>48</v>
      </c>
      <c r="E16" s="6" t="n">
        <v>-6</v>
      </c>
      <c r="F16" s="6" t="n">
        <v>67</v>
      </c>
      <c r="G16" s="6" t="n">
        <v>-5</v>
      </c>
    </row>
    <row r="17">
      <c r="A17" s="4" t="inlineStr">
        <is>
          <t>Total</t>
        </is>
      </c>
      <c r="C17" s="6" t="n">
        <v>-4828</v>
      </c>
      <c r="D17" s="6" t="n">
        <v>1667</v>
      </c>
      <c r="E17" s="6" t="n">
        <v>-1251</v>
      </c>
      <c r="F17" s="6" t="n">
        <v>-3160</v>
      </c>
      <c r="G17" s="6" t="n">
        <v>-2621</v>
      </c>
    </row>
    <row r="18">
      <c r="A18" s="4" t="inlineStr">
        <is>
          <t>Other comprehensive income/(loss) for the period</t>
        </is>
      </c>
      <c r="C18" s="6" t="n">
        <v>-3347</v>
      </c>
      <c r="D18" s="6" t="n">
        <v>-2407</v>
      </c>
      <c r="E18" s="6" t="n">
        <v>-839</v>
      </c>
      <c r="F18" s="6" t="n">
        <v>-5753</v>
      </c>
      <c r="G18" s="6" t="n">
        <v>-2496</v>
      </c>
    </row>
    <row r="19">
      <c r="A19" s="4" t="inlineStr">
        <is>
          <t>Comprehensive income/(loss) for the period</t>
        </is>
      </c>
      <c r="C19" s="6" t="n">
        <v>-21448</v>
      </c>
      <c r="D19" s="6" t="n">
        <v>-2430</v>
      </c>
      <c r="E19" s="6" t="n">
        <v>2323</v>
      </c>
      <c r="F19" s="6" t="n">
        <v>-23877</v>
      </c>
      <c r="G19" s="6" t="n">
        <v>6823</v>
      </c>
    </row>
    <row r="20">
      <c r="A20" s="4" t="inlineStr">
        <is>
          <t>Comprehensive income/(loss) attributable to non-controlling interest</t>
        </is>
      </c>
      <c r="C20" s="6" t="n">
        <v>43</v>
      </c>
      <c r="D20" s="6" t="n">
        <v>-123</v>
      </c>
      <c r="E20" s="6" t="n">
        <v>180</v>
      </c>
      <c r="F20" s="6" t="n">
        <v>-80</v>
      </c>
      <c r="G20" s="6" t="n">
        <v>358</v>
      </c>
    </row>
    <row r="21">
      <c r="A21" s="4" t="inlineStr">
        <is>
          <t>Comprehensive income/(loss) attributable to Royal Dutch Shell plc shareholders</t>
        </is>
      </c>
      <c r="C21" s="5" t="n">
        <v>-21490</v>
      </c>
      <c r="D21" s="5" t="n">
        <v>-2307</v>
      </c>
      <c r="E21" s="5" t="n">
        <v>2143</v>
      </c>
      <c r="F21" s="5" t="n">
        <v>-23797</v>
      </c>
      <c r="G21" s="5" t="n">
        <v>6465</v>
      </c>
    </row>
    <row r="22"/>
    <row r="23">
      <c r="A23" s="4" t="inlineStr">
        <is>
          <t>[1]</t>
        </is>
      </c>
      <c r="B23" s="4" t="inlineStr">
        <is>
          <t xml:space="preserve">See Note 2 “Segment information”. </t>
        </is>
      </c>
    </row>
  </sheetData>
  <mergeCells count="5">
    <mergeCell ref="A1:B2"/>
    <mergeCell ref="C1:E1"/>
    <mergeCell ref="F1:G1"/>
    <mergeCell ref="A22:F22"/>
    <mergeCell ref="B23:F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ndensed Consolidated Balance Sheet - USD ($) $ in Millions</t>
        </is>
      </c>
      <c r="C1" s="2" t="inlineStr">
        <is>
          <t>Jun. 30, 2020</t>
        </is>
      </c>
      <c r="D1" s="2" t="inlineStr">
        <is>
          <t>Dec. 31, 2019</t>
        </is>
      </c>
    </row>
    <row r="2">
      <c r="A2" s="3" t="inlineStr">
        <is>
          <t>Non-current assets</t>
        </is>
      </c>
    </row>
    <row r="3">
      <c r="A3" s="4" t="inlineStr">
        <is>
          <t>Intangible assets</t>
        </is>
      </c>
      <c r="C3" s="5" t="n">
        <v>23163</v>
      </c>
      <c r="D3" s="5" t="n">
        <v>23486</v>
      </c>
    </row>
    <row r="4">
      <c r="A4" s="4" t="inlineStr">
        <is>
          <t>Property, plant and equipment</t>
        </is>
      </c>
      <c r="C4" s="6" t="n">
        <v>213100</v>
      </c>
      <c r="D4" s="6" t="n">
        <v>238349</v>
      </c>
    </row>
    <row r="5">
      <c r="A5" s="4" t="inlineStr">
        <is>
          <t>Joint ventures and associates</t>
        </is>
      </c>
      <c r="C5" s="6" t="n">
        <v>21771</v>
      </c>
      <c r="D5" s="6" t="n">
        <v>22808</v>
      </c>
    </row>
    <row r="6">
      <c r="A6" s="4" t="inlineStr">
        <is>
          <t>Investments in securities</t>
        </is>
      </c>
      <c r="C6" s="6" t="n">
        <v>3144</v>
      </c>
      <c r="D6" s="6" t="n">
        <v>2989</v>
      </c>
    </row>
    <row r="7">
      <c r="A7" s="4" t="inlineStr">
        <is>
          <t>Deferred tax</t>
        </is>
      </c>
      <c r="C7" s="6" t="n">
        <v>15573</v>
      </c>
      <c r="D7" s="6" t="n">
        <v>10524</v>
      </c>
    </row>
    <row r="8">
      <c r="A8" s="4" t="inlineStr">
        <is>
          <t>Retirement benefits</t>
        </is>
      </c>
      <c r="B8" s="4" t="inlineStr">
        <is>
          <t>[1]</t>
        </is>
      </c>
      <c r="C8" s="6" t="n">
        <v>3135</v>
      </c>
      <c r="D8" s="6" t="n">
        <v>4717</v>
      </c>
    </row>
    <row r="9">
      <c r="A9" s="4" t="inlineStr">
        <is>
          <t>Trade and other receivables</t>
        </is>
      </c>
      <c r="C9" s="6" t="n">
        <v>7681</v>
      </c>
      <c r="D9" s="6" t="n">
        <v>8085</v>
      </c>
    </row>
    <row r="10">
      <c r="A10" s="4" t="inlineStr">
        <is>
          <t>Derivative financial instruments</t>
        </is>
      </c>
      <c r="B10" s="4" t="inlineStr">
        <is>
          <t>[2]</t>
        </is>
      </c>
      <c r="C10" s="6" t="n">
        <v>1331</v>
      </c>
      <c r="D10" s="6" t="n">
        <v>689</v>
      </c>
    </row>
    <row r="11">
      <c r="A11" s="4" t="inlineStr">
        <is>
          <t>Non-current assets</t>
        </is>
      </c>
      <c r="C11" s="6" t="n">
        <v>288898</v>
      </c>
      <c r="D11" s="6" t="n">
        <v>311647</v>
      </c>
    </row>
    <row r="12">
      <c r="A12" s="3" t="inlineStr">
        <is>
          <t>Current assets</t>
        </is>
      </c>
    </row>
    <row r="13">
      <c r="A13" s="4" t="inlineStr">
        <is>
          <t>Inventories</t>
        </is>
      </c>
      <c r="C13" s="6" t="n">
        <v>17726</v>
      </c>
      <c r="D13" s="6" t="n">
        <v>24071</v>
      </c>
    </row>
    <row r="14">
      <c r="A14" s="4" t="inlineStr">
        <is>
          <t>Trade and other receivables</t>
        </is>
      </c>
      <c r="C14" s="6" t="n">
        <v>32375</v>
      </c>
      <c r="D14" s="6" t="n">
        <v>43414</v>
      </c>
    </row>
    <row r="15">
      <c r="A15" s="4" t="inlineStr">
        <is>
          <t>Derivative financial instruments</t>
        </is>
      </c>
      <c r="B15" s="4" t="inlineStr">
        <is>
          <t>[2]</t>
        </is>
      </c>
      <c r="C15" s="6" t="n">
        <v>8161</v>
      </c>
      <c r="D15" s="6" t="n">
        <v>7149</v>
      </c>
    </row>
    <row r="16">
      <c r="A16" s="4" t="inlineStr">
        <is>
          <t>Cash and cash equivalents</t>
        </is>
      </c>
      <c r="C16" s="6" t="n">
        <v>27939</v>
      </c>
      <c r="D16" s="6" t="n">
        <v>18055</v>
      </c>
    </row>
    <row r="17">
      <c r="A17" s="4" t="inlineStr">
        <is>
          <t>Current assets</t>
        </is>
      </c>
      <c r="C17" s="6" t="n">
        <v>86201</v>
      </c>
      <c r="D17" s="6" t="n">
        <v>92689</v>
      </c>
    </row>
    <row r="18">
      <c r="A18" s="4" t="inlineStr">
        <is>
          <t>Total assets</t>
        </is>
      </c>
      <c r="C18" s="6" t="n">
        <v>375098</v>
      </c>
      <c r="D18" s="6" t="n">
        <v>404336</v>
      </c>
    </row>
    <row r="19">
      <c r="A19" s="3" t="inlineStr">
        <is>
          <t>Non-current liabilities</t>
        </is>
      </c>
    </row>
    <row r="20">
      <c r="A20" s="4" t="inlineStr">
        <is>
          <t>Debt</t>
        </is>
      </c>
      <c r="C20" s="6" t="n">
        <v>87460</v>
      </c>
      <c r="D20" s="6" t="n">
        <v>81360</v>
      </c>
    </row>
    <row r="21">
      <c r="A21" s="4" t="inlineStr">
        <is>
          <t>Trade and other payables</t>
        </is>
      </c>
      <c r="C21" s="6" t="n">
        <v>2731</v>
      </c>
      <c r="D21" s="6" t="n">
        <v>2342</v>
      </c>
    </row>
    <row r="22">
      <c r="A22" s="4" t="inlineStr">
        <is>
          <t>Derivative financial instruments</t>
        </is>
      </c>
      <c r="B22" s="4" t="inlineStr">
        <is>
          <t>[2]</t>
        </is>
      </c>
      <c r="C22" s="6" t="n">
        <v>1452</v>
      </c>
      <c r="D22" s="6" t="n">
        <v>1209</v>
      </c>
    </row>
    <row r="23">
      <c r="A23" s="4" t="inlineStr">
        <is>
          <t>Deferred tax</t>
        </is>
      </c>
      <c r="C23" s="6" t="n">
        <v>11743</v>
      </c>
      <c r="D23" s="6" t="n">
        <v>14522</v>
      </c>
    </row>
    <row r="24">
      <c r="A24" s="4" t="inlineStr">
        <is>
          <t>Retirement benefits</t>
        </is>
      </c>
      <c r="B24" s="4" t="inlineStr">
        <is>
          <t>[1]</t>
        </is>
      </c>
      <c r="C24" s="6" t="n">
        <v>15881</v>
      </c>
      <c r="D24" s="6" t="n">
        <v>13017</v>
      </c>
    </row>
    <row r="25">
      <c r="A25" s="4" t="inlineStr">
        <is>
          <t>Decommissioning and other provisions</t>
        </is>
      </c>
      <c r="B25" s="4" t="inlineStr">
        <is>
          <t>[3]</t>
        </is>
      </c>
      <c r="C25" s="6" t="n">
        <v>25993</v>
      </c>
      <c r="D25" s="6" t="n">
        <v>21799</v>
      </c>
    </row>
    <row r="26">
      <c r="A26" s="4" t="inlineStr">
        <is>
          <t>Non-current liabilities</t>
        </is>
      </c>
      <c r="C26" s="6" t="n">
        <v>145260</v>
      </c>
      <c r="D26" s="6" t="n">
        <v>134249</v>
      </c>
    </row>
    <row r="27">
      <c r="A27" s="3" t="inlineStr">
        <is>
          <t>Current liabilities</t>
        </is>
      </c>
    </row>
    <row r="28">
      <c r="A28" s="4" t="inlineStr">
        <is>
          <t>Debt</t>
        </is>
      </c>
      <c r="C28" s="6" t="n">
        <v>17530</v>
      </c>
      <c r="D28" s="6" t="n">
        <v>15064</v>
      </c>
    </row>
    <row r="29">
      <c r="A29" s="4" t="inlineStr">
        <is>
          <t>Trade and other payables</t>
        </is>
      </c>
      <c r="C29" s="6" t="n">
        <v>34615</v>
      </c>
      <c r="D29" s="6" t="n">
        <v>49208</v>
      </c>
    </row>
    <row r="30">
      <c r="A30" s="4" t="inlineStr">
        <is>
          <t>Derivative financial instruments</t>
        </is>
      </c>
      <c r="B30" s="4" t="inlineStr">
        <is>
          <t>[2]</t>
        </is>
      </c>
      <c r="C30" s="6" t="n">
        <v>7217</v>
      </c>
      <c r="D30" s="6" t="n">
        <v>5429</v>
      </c>
    </row>
    <row r="31">
      <c r="A31" s="4" t="inlineStr">
        <is>
          <t>Taxes payable</t>
        </is>
      </c>
      <c r="C31" s="6" t="n">
        <v>6479</v>
      </c>
      <c r="D31" s="6" t="n">
        <v>6693</v>
      </c>
    </row>
    <row r="32">
      <c r="A32" s="4" t="inlineStr">
        <is>
          <t>Retirement benefits</t>
        </is>
      </c>
      <c r="C32" s="6" t="n">
        <v>391</v>
      </c>
      <c r="D32" s="6" t="n">
        <v>419</v>
      </c>
    </row>
    <row r="33">
      <c r="A33" s="4" t="inlineStr">
        <is>
          <t>Decommissioning and other provisions</t>
        </is>
      </c>
      <c r="C33" s="6" t="n">
        <v>3160</v>
      </c>
      <c r="D33" s="6" t="n">
        <v>2811</v>
      </c>
    </row>
    <row r="34">
      <c r="A34" s="4" t="inlineStr">
        <is>
          <t>Current liabilities</t>
        </is>
      </c>
      <c r="C34" s="6" t="n">
        <v>69393</v>
      </c>
      <c r="D34" s="6" t="n">
        <v>79624</v>
      </c>
    </row>
    <row r="35">
      <c r="A35" s="4" t="inlineStr">
        <is>
          <t>Total liabilities</t>
        </is>
      </c>
      <c r="C35" s="6" t="n">
        <v>214653</v>
      </c>
      <c r="D35" s="6" t="n">
        <v>213873</v>
      </c>
    </row>
    <row r="36">
      <c r="A36" s="4" t="inlineStr">
        <is>
          <t>Equity attributable to Royal Dutch Shell plc shareholders</t>
        </is>
      </c>
      <c r="C36" s="6" t="n">
        <v>157156</v>
      </c>
      <c r="D36" s="6" t="n">
        <v>186476</v>
      </c>
    </row>
    <row r="37">
      <c r="A37" s="4" t="inlineStr">
        <is>
          <t>Non-controlling interest</t>
        </is>
      </c>
      <c r="B37" s="4" t="inlineStr">
        <is>
          <t>[4]</t>
        </is>
      </c>
      <c r="C37" s="6" t="n">
        <v>3289</v>
      </c>
      <c r="D37" s="6" t="n">
        <v>3987</v>
      </c>
    </row>
    <row r="38">
      <c r="A38" s="4" t="inlineStr">
        <is>
          <t>Total equity</t>
        </is>
      </c>
      <c r="C38" s="6" t="n">
        <v>160445</v>
      </c>
      <c r="D38" s="6" t="n">
        <v>190463</v>
      </c>
    </row>
    <row r="39">
      <c r="A39" s="4" t="inlineStr">
        <is>
          <t>Total liabilities and equity</t>
        </is>
      </c>
      <c r="C39" s="5" t="n">
        <v>375098</v>
      </c>
      <c r="D39" s="5" t="n">
        <v>404336</v>
      </c>
    </row>
    <row r="40"/>
    <row r="41">
      <c r="A41" s="4" t="inlineStr">
        <is>
          <t>[1]</t>
        </is>
      </c>
      <c r="B41" s="4" t="inlineStr">
        <is>
          <t>The change is mainly driven by a decrease in the weighted average discount rate applied caused by falling credit spreads and increasing market estimates of future inflation. See Note 1.</t>
        </is>
      </c>
    </row>
    <row r="42">
      <c r="A42" s="4" t="inlineStr">
        <is>
          <t>[2]</t>
        </is>
      </c>
      <c r="B42" s="4" t="inlineStr">
        <is>
          <t xml:space="preserve">See Note 6 “Derivative financial instruments and debt excluding lease liabilities”. </t>
        </is>
      </c>
    </row>
    <row r="43">
      <c r="A43" s="4" t="inlineStr">
        <is>
          <t>[3]</t>
        </is>
      </c>
      <c r="B43" s="4" t="inlineStr">
        <is>
          <t>The discount rate applied at June 30, 2020 was 1.75% ( December 31, 2019 : 3.0% ). Compared with December 31, 2019, non-current decommissioning and restoration provisions increased by $3,999 million as a result of the change in the discount rate, to $25,993 million at June 30, 2020.</t>
        </is>
      </c>
    </row>
    <row r="44">
      <c r="A44" s="4" t="inlineStr">
        <is>
          <t>[4]</t>
        </is>
      </c>
      <c r="B44" s="4" t="inlineStr">
        <is>
          <t xml:space="preserve">The change is mainly related to the non-controlling interest in Shell Midstream Partners, L.P. (“SHLX”) following the completion of the sale of Shell's 79% interest in the Mattox Pipeline Company LLC and certain logistics assets at the Shell Norco Manufacturing Complex to SHLX. </t>
        </is>
      </c>
    </row>
  </sheetData>
  <mergeCells count="6">
    <mergeCell ref="A1:B1"/>
    <mergeCell ref="A40:C40"/>
    <mergeCell ref="B41:C41"/>
    <mergeCell ref="B42:C42"/>
    <mergeCell ref="B43:C43"/>
    <mergeCell ref="B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densed Consolidated Balance Sheet (Parenthetical) - USD ($) $ in Millions</t>
        </is>
      </c>
      <c r="C1" s="2" t="inlineStr">
        <is>
          <t>6 Months Ended</t>
        </is>
      </c>
      <c r="D1" s="2" t="inlineStr">
        <is>
          <t>12 Months Ended</t>
        </is>
      </c>
    </row>
    <row r="2">
      <c r="C2" s="2" t="inlineStr">
        <is>
          <t>Jun. 30, 2020</t>
        </is>
      </c>
      <c r="D2" s="2" t="inlineStr">
        <is>
          <t>Dec. 31, 2019</t>
        </is>
      </c>
    </row>
    <row r="3">
      <c r="A3" s="3" t="inlineStr">
        <is>
          <t>Statement1 [Line Items]</t>
        </is>
      </c>
    </row>
    <row r="4">
      <c r="A4" s="4" t="inlineStr">
        <is>
          <t>Discount rate, other provisions</t>
        </is>
      </c>
      <c r="C4" s="4" t="inlineStr">
        <is>
          <t>1.75%</t>
        </is>
      </c>
      <c r="D4" s="4" t="inlineStr">
        <is>
          <t>3.00%</t>
        </is>
      </c>
    </row>
    <row r="5">
      <c r="A5" s="4" t="inlineStr">
        <is>
          <t>Decommissioning and other provisions</t>
        </is>
      </c>
      <c r="B5" s="4" t="inlineStr">
        <is>
          <t>[1]</t>
        </is>
      </c>
      <c r="C5" s="5" t="n">
        <v>25993</v>
      </c>
      <c r="D5" s="5" t="n">
        <v>21799</v>
      </c>
    </row>
    <row r="6">
      <c r="A6" s="4" t="inlineStr">
        <is>
          <t>Mattox Pipeline Company LLC | Disposal group, disposed of by sale, not discontinued operations</t>
        </is>
      </c>
    </row>
    <row r="7">
      <c r="A7" s="3" t="inlineStr">
        <is>
          <t>Statement1 [Line Items]</t>
        </is>
      </c>
    </row>
    <row r="8">
      <c r="A8" s="4" t="inlineStr">
        <is>
          <t>Proportion of ownership interest in subsidiary sold</t>
        </is>
      </c>
      <c r="C8" s="4" t="inlineStr">
        <is>
          <t>79.00%</t>
        </is>
      </c>
    </row>
    <row r="9">
      <c r="A9" s="4" t="inlineStr">
        <is>
          <t>Decommissioning and restoration</t>
        </is>
      </c>
    </row>
    <row r="10">
      <c r="A10" s="3" t="inlineStr">
        <is>
          <t>Statement1 [Line Items]</t>
        </is>
      </c>
    </row>
    <row r="11">
      <c r="A11" s="4" t="inlineStr">
        <is>
          <t>Increase in provisions</t>
        </is>
      </c>
      <c r="C11" s="5" t="n">
        <v>3999</v>
      </c>
    </row>
    <row r="12"/>
    <row r="13">
      <c r="A13" s="4" t="inlineStr">
        <is>
          <t>[1]</t>
        </is>
      </c>
      <c r="B13" s="4" t="inlineStr">
        <is>
          <t>The discount rate applied at June 30, 2020 was 1.75% ( December 31, 2019 : 3.0% ). Compared with December 31, 2019, non-current decommissioning and restoration provisions increased by $3,999 million as a result of the change in the discount rate, to $25,993 million at June 30, 2020.</t>
        </is>
      </c>
    </row>
  </sheetData>
  <mergeCells count="3">
    <mergeCell ref="A1:B2"/>
    <mergeCell ref="A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14" customWidth="1" min="5" max="5"/>
    <col width="13" customWidth="1" min="6" max="6"/>
    <col width="21" customWidth="1" min="7" max="7"/>
    <col width="15" customWidth="1" min="8" max="8"/>
    <col width="13" customWidth="1" min="9" max="9"/>
    <col width="18" customWidth="1" min="10" max="10"/>
    <col width="25" customWidth="1" min="11" max="11"/>
  </cols>
  <sheetData>
    <row r="1">
      <c r="A1" s="1" t="inlineStr">
        <is>
          <t>Consolidated Statement of Changes in Equity - USD ($) $ in Millions</t>
        </is>
      </c>
      <c r="C1" s="2" t="inlineStr">
        <is>
          <t>Total</t>
        </is>
      </c>
      <c r="D1" s="2" t="inlineStr">
        <is>
          <t>Total</t>
        </is>
      </c>
      <c r="E1" s="2" t="inlineStr">
        <is>
          <t>Share capital</t>
        </is>
      </c>
      <c r="F1" s="2" t="inlineStr">
        <is>
          <t>[1]</t>
        </is>
      </c>
      <c r="G1" s="2" t="inlineStr">
        <is>
          <t>Shares held in trust</t>
        </is>
      </c>
      <c r="H1" s="2" t="inlineStr">
        <is>
          <t>Other reserves</t>
        </is>
      </c>
      <c r="I1" s="2" t="inlineStr">
        <is>
          <t>[2]</t>
        </is>
      </c>
      <c r="J1" s="2" t="inlineStr">
        <is>
          <t>Retained earnings</t>
        </is>
      </c>
      <c r="K1" s="2" t="inlineStr">
        <is>
          <t>Non-controlling interest</t>
        </is>
      </c>
    </row>
    <row r="2">
      <c r="A2" s="4" t="inlineStr">
        <is>
          <t>Beginning balance at Dec. 31, 2018</t>
        </is>
      </c>
      <c r="C2" s="5" t="n">
        <v>202538</v>
      </c>
      <c r="D2" s="5" t="n">
        <v>198650</v>
      </c>
      <c r="E2" s="5" t="n">
        <v>685</v>
      </c>
      <c r="G2" s="5" t="n">
        <v>-1260</v>
      </c>
      <c r="H2" s="5" t="n">
        <v>16615</v>
      </c>
      <c r="J2" s="5" t="n">
        <v>182610</v>
      </c>
      <c r="K2" s="5" t="n">
        <v>3888</v>
      </c>
    </row>
    <row r="3">
      <c r="A3" s="4" t="inlineStr">
        <is>
          <t>Comprehensive income/(loss) for the period</t>
        </is>
      </c>
      <c r="C3" s="6" t="n">
        <v>6823</v>
      </c>
      <c r="D3" s="6" t="n">
        <v>6465</v>
      </c>
      <c r="H3" s="6" t="n">
        <v>-2534</v>
      </c>
      <c r="J3" s="6" t="n">
        <v>8999</v>
      </c>
      <c r="K3" s="6" t="n">
        <v>358</v>
      </c>
    </row>
    <row r="4">
      <c r="A4" s="4" t="inlineStr">
        <is>
          <t>Transfer from other comprehensive income</t>
        </is>
      </c>
      <c r="H4" s="6" t="n">
        <v>-102</v>
      </c>
      <c r="J4" s="6" t="n">
        <v>102</v>
      </c>
    </row>
    <row r="5">
      <c r="A5" s="4" t="inlineStr">
        <is>
          <t>Dividends</t>
        </is>
      </c>
      <c r="C5" s="6" t="n">
        <v>-7969</v>
      </c>
      <c r="D5" s="6" t="n">
        <v>-7699</v>
      </c>
      <c r="J5" s="6" t="n">
        <v>-7699</v>
      </c>
      <c r="K5" s="6" t="n">
        <v>-270</v>
      </c>
    </row>
    <row r="6">
      <c r="A6" s="4" t="inlineStr">
        <is>
          <t>Repurchases of shares</t>
        </is>
      </c>
      <c r="C6" s="6" t="n">
        <v>-5021</v>
      </c>
      <c r="D6" s="6" t="n">
        <v>-5021</v>
      </c>
      <c r="E6" s="6" t="n">
        <v>-12</v>
      </c>
      <c r="H6" s="6" t="n">
        <v>12</v>
      </c>
      <c r="J6" s="6" t="n">
        <v>-5021</v>
      </c>
    </row>
    <row r="7">
      <c r="A7" s="4" t="inlineStr">
        <is>
          <t>Share-based compensation</t>
        </is>
      </c>
      <c r="C7" s="6" t="n">
        <v>-118</v>
      </c>
      <c r="D7" s="6" t="n">
        <v>-118</v>
      </c>
      <c r="G7" s="6" t="n">
        <v>842</v>
      </c>
      <c r="H7" s="6" t="n">
        <v>-276</v>
      </c>
      <c r="J7" s="6" t="n">
        <v>-683</v>
      </c>
    </row>
    <row r="8">
      <c r="A8" s="4" t="inlineStr">
        <is>
          <t>Other changes in non-controlling interest</t>
        </is>
      </c>
      <c r="C8" s="6" t="n">
        <v>2</v>
      </c>
      <c r="D8" s="6" t="n">
        <v>1</v>
      </c>
      <c r="J8" s="6" t="n">
        <v>1</v>
      </c>
      <c r="K8" s="6" t="n">
        <v>1</v>
      </c>
    </row>
    <row r="9">
      <c r="A9" s="4" t="inlineStr">
        <is>
          <t>Ending balance at Jun. 30, 2019</t>
        </is>
      </c>
      <c r="C9" s="6" t="n">
        <v>196254</v>
      </c>
      <c r="D9" s="6" t="n">
        <v>192278</v>
      </c>
      <c r="E9" s="6" t="n">
        <v>674</v>
      </c>
      <c r="G9" s="6" t="n">
        <v>-419</v>
      </c>
      <c r="H9" s="6" t="n">
        <v>13715</v>
      </c>
      <c r="J9" s="6" t="n">
        <v>178308</v>
      </c>
      <c r="K9" s="6" t="n">
        <v>3977</v>
      </c>
    </row>
    <row r="10">
      <c r="A10" s="4" t="inlineStr">
        <is>
          <t>Beginning balance at Dec. 31, 2019</t>
        </is>
      </c>
      <c r="C10" s="6" t="n">
        <v>190463</v>
      </c>
      <c r="D10" s="6" t="n">
        <v>186476</v>
      </c>
      <c r="E10" s="6" t="n">
        <v>657</v>
      </c>
      <c r="G10" s="6" t="n">
        <v>-1063</v>
      </c>
      <c r="H10" s="6" t="n">
        <v>14451</v>
      </c>
      <c r="J10" s="6" t="n">
        <v>172431</v>
      </c>
      <c r="K10" s="6" t="n">
        <v>3987</v>
      </c>
    </row>
    <row r="11">
      <c r="A11" s="4" t="inlineStr">
        <is>
          <t>Comprehensive income/(loss) for the period</t>
        </is>
      </c>
      <c r="C11" s="6" t="n">
        <v>-23877</v>
      </c>
      <c r="D11" s="6" t="n">
        <v>-23797</v>
      </c>
      <c r="H11" s="6" t="n">
        <v>-5642</v>
      </c>
      <c r="J11" s="6" t="n">
        <v>-18155</v>
      </c>
      <c r="K11" s="6" t="n">
        <v>-80</v>
      </c>
    </row>
    <row r="12">
      <c r="A12" s="4" t="inlineStr">
        <is>
          <t>Transfer from other comprehensive income</t>
        </is>
      </c>
      <c r="H12" s="6" t="n">
        <v>17</v>
      </c>
      <c r="J12" s="6" t="n">
        <v>-17</v>
      </c>
    </row>
    <row r="13">
      <c r="A13" s="4" t="inlineStr">
        <is>
          <t>Dividends</t>
        </is>
      </c>
      <c r="B13" s="4" t="inlineStr">
        <is>
          <t>[3]</t>
        </is>
      </c>
      <c r="C13" s="6" t="n">
        <v>-4896</v>
      </c>
      <c r="D13" s="6" t="n">
        <v>-4718</v>
      </c>
      <c r="J13" s="6" t="n">
        <v>-4718</v>
      </c>
      <c r="K13" s="6" t="n">
        <v>-178</v>
      </c>
    </row>
    <row r="14">
      <c r="A14" s="4" t="inlineStr">
        <is>
          <t>Repurchases of shares</t>
        </is>
      </c>
      <c r="C14" s="6" t="n">
        <v>-1214</v>
      </c>
      <c r="D14" s="6" t="n">
        <v>-1214</v>
      </c>
      <c r="E14" s="6" t="n">
        <v>-6</v>
      </c>
      <c r="H14" s="6" t="n">
        <v>6</v>
      </c>
      <c r="J14" s="6" t="n">
        <v>-1214</v>
      </c>
    </row>
    <row r="15">
      <c r="A15" s="4" t="inlineStr">
        <is>
          <t>Share-based compensation</t>
        </is>
      </c>
      <c r="C15" s="6" t="n">
        <v>-16</v>
      </c>
      <c r="D15" s="6" t="n">
        <v>-16</v>
      </c>
      <c r="G15" s="6" t="n">
        <v>539</v>
      </c>
      <c r="H15" s="6" t="n">
        <v>-324</v>
      </c>
      <c r="J15" s="6" t="n">
        <v>-231</v>
      </c>
    </row>
    <row r="16">
      <c r="A16" s="4" t="inlineStr">
        <is>
          <t>Other changes in non-controlling interest</t>
        </is>
      </c>
      <c r="C16" s="6" t="n">
        <v>-14</v>
      </c>
      <c r="D16" s="6" t="n">
        <v>426</v>
      </c>
      <c r="J16" s="6" t="n">
        <v>426</v>
      </c>
      <c r="K16" s="6" t="n">
        <v>-440</v>
      </c>
    </row>
    <row r="17">
      <c r="A17" s="4" t="inlineStr">
        <is>
          <t>Ending balance at Jun. 30, 2020</t>
        </is>
      </c>
      <c r="C17" s="5" t="n">
        <v>160445</v>
      </c>
      <c r="D17" s="5" t="n">
        <v>157156</v>
      </c>
      <c r="E17" s="5" t="n">
        <v>651</v>
      </c>
      <c r="G17" s="5" t="n">
        <v>-524</v>
      </c>
      <c r="H17" s="5" t="n">
        <v>8508</v>
      </c>
      <c r="J17" s="5" t="n">
        <v>148521</v>
      </c>
      <c r="K17" s="5" t="n">
        <v>3289</v>
      </c>
    </row>
    <row r="18"/>
    <row r="19">
      <c r="A19" s="4" t="inlineStr">
        <is>
          <t>[1]</t>
        </is>
      </c>
      <c r="B19" s="4" t="inlineStr">
        <is>
          <t xml:space="preserve">See Note 4 “Share capital”. </t>
        </is>
      </c>
    </row>
    <row r="20">
      <c r="A20" s="4" t="inlineStr">
        <is>
          <t>[2]</t>
        </is>
      </c>
      <c r="B20" s="4" t="inlineStr">
        <is>
          <t xml:space="preserve">See Note 5 “Other reserves”. </t>
        </is>
      </c>
    </row>
    <row r="21">
      <c r="A21" s="4" t="inlineStr">
        <is>
          <t>[3]</t>
        </is>
      </c>
      <c r="B21" s="4" t="inlineStr">
        <is>
          <t xml:space="preserve">The amount charged to retained earnings is based on prevailing exchange rates on payment date. </t>
        </is>
      </c>
    </row>
  </sheetData>
  <mergeCells count="37">
    <mergeCell ref="A1:B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A18:J18"/>
    <mergeCell ref="B19:J19"/>
    <mergeCell ref="B20:J20"/>
    <mergeCell ref="B21:J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ash Flow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Statement of cash flows [abstract]</t>
        </is>
      </c>
    </row>
    <row r="4">
      <c r="A4" s="4" t="inlineStr">
        <is>
          <t>Income before taxation for the period</t>
        </is>
      </c>
      <c r="C4" s="5" t="n">
        <v>-23907</v>
      </c>
      <c r="D4" s="5" t="n">
        <v>623</v>
      </c>
      <c r="E4" s="5" t="n">
        <v>4917</v>
      </c>
      <c r="F4" s="5" t="n">
        <v>-23284</v>
      </c>
      <c r="G4" s="5" t="n">
        <v>14323</v>
      </c>
    </row>
    <row r="5">
      <c r="A5" s="3" t="inlineStr">
        <is>
          <t>Adjustment for:</t>
        </is>
      </c>
    </row>
    <row r="6">
      <c r="A6" s="4" t="inlineStr">
        <is>
          <t>- Interest expense (net)</t>
        </is>
      </c>
      <c r="C6" s="6" t="n">
        <v>889</v>
      </c>
      <c r="D6" s="6" t="n">
        <v>897</v>
      </c>
      <c r="E6" s="6" t="n">
        <v>1030</v>
      </c>
      <c r="F6" s="6" t="n">
        <v>1786</v>
      </c>
      <c r="G6" s="6" t="n">
        <v>1926</v>
      </c>
    </row>
    <row r="7">
      <c r="A7" s="4" t="inlineStr">
        <is>
          <t>- Depreciation, depletion and amortisation</t>
        </is>
      </c>
      <c r="C7" s="6" t="n">
        <v>28089</v>
      </c>
      <c r="D7" s="6" t="n">
        <v>7093</v>
      </c>
      <c r="E7" s="6" t="n">
        <v>6699</v>
      </c>
      <c r="F7" s="6" t="n">
        <v>35182</v>
      </c>
      <c r="G7" s="6" t="n">
        <v>12649</v>
      </c>
    </row>
    <row r="8">
      <c r="A8" s="4" t="inlineStr">
        <is>
          <t>- Exploration well write-offs</t>
        </is>
      </c>
      <c r="C8" s="6" t="n">
        <v>518</v>
      </c>
      <c r="D8" s="6" t="n">
        <v>83</v>
      </c>
      <c r="E8" s="6" t="n">
        <v>202</v>
      </c>
      <c r="F8" s="6" t="n">
        <v>601</v>
      </c>
      <c r="G8" s="6" t="n">
        <v>321</v>
      </c>
    </row>
    <row r="9">
      <c r="A9" s="4" t="inlineStr">
        <is>
          <t>- Net (gains)/losses on sale and revaluation of non-current assets and businesses</t>
        </is>
      </c>
      <c r="C9" s="6" t="n">
        <v>-128</v>
      </c>
      <c r="D9" s="6" t="n">
        <v>106</v>
      </c>
      <c r="E9" s="6" t="n">
        <v>-379</v>
      </c>
      <c r="F9" s="6" t="n">
        <v>-21</v>
      </c>
      <c r="G9" s="6" t="n">
        <v>-444</v>
      </c>
    </row>
    <row r="10">
      <c r="A10" s="4" t="inlineStr">
        <is>
          <t>- Share of (profit)/loss of joint ventures and associates</t>
        </is>
      </c>
      <c r="C10" s="6" t="n">
        <v>161</v>
      </c>
      <c r="D10" s="6" t="n">
        <v>-854</v>
      </c>
      <c r="E10" s="6" t="n">
        <v>-632</v>
      </c>
      <c r="F10" s="6" t="n">
        <v>-693</v>
      </c>
      <c r="G10" s="6" t="n">
        <v>-2116</v>
      </c>
    </row>
    <row r="11">
      <c r="A11" s="4" t="inlineStr">
        <is>
          <t>- Dividends received from joint ventures and associates</t>
        </is>
      </c>
      <c r="C11" s="6" t="n">
        <v>610</v>
      </c>
      <c r="D11" s="6" t="n">
        <v>531</v>
      </c>
      <c r="E11" s="6" t="n">
        <v>1217</v>
      </c>
      <c r="F11" s="6" t="n">
        <v>1141</v>
      </c>
      <c r="G11" s="6" t="n">
        <v>1961</v>
      </c>
    </row>
    <row r="12">
      <c r="A12" s="4" t="inlineStr">
        <is>
          <t>- (Increase)/decrease in inventories</t>
        </is>
      </c>
      <c r="C12" s="6" t="n">
        <v>-3713</v>
      </c>
      <c r="D12" s="6" t="n">
        <v>9594</v>
      </c>
      <c r="E12" s="6" t="n">
        <v>-61</v>
      </c>
      <c r="F12" s="6" t="n">
        <v>5881</v>
      </c>
      <c r="G12" s="6" t="n">
        <v>-2902</v>
      </c>
    </row>
    <row r="13">
      <c r="A13" s="4" t="inlineStr">
        <is>
          <t>- (Increase)/decrease in current receivables</t>
        </is>
      </c>
      <c r="C13" s="6" t="n">
        <v>3959</v>
      </c>
      <c r="D13" s="6" t="n">
        <v>6314</v>
      </c>
      <c r="E13" s="6" t="n">
        <v>308</v>
      </c>
      <c r="F13" s="6" t="n">
        <v>10273</v>
      </c>
      <c r="G13" s="6" t="n">
        <v>-1117</v>
      </c>
    </row>
    <row r="14">
      <c r="A14" s="4" t="inlineStr">
        <is>
          <t>- Increase/(decrease) in current payables</t>
        </is>
      </c>
      <c r="C14" s="6" t="n">
        <v>-4226</v>
      </c>
      <c r="D14" s="6" t="n">
        <v>-8430</v>
      </c>
      <c r="E14" s="6" t="n">
        <v>321</v>
      </c>
      <c r="F14" s="6" t="n">
        <v>-12655</v>
      </c>
      <c r="G14" s="6" t="n">
        <v>1104</v>
      </c>
    </row>
    <row r="15">
      <c r="A15" s="4" t="inlineStr">
        <is>
          <t>- Derivative financial instruments</t>
        </is>
      </c>
      <c r="C15" s="6" t="n">
        <v>837</v>
      </c>
      <c r="D15" s="6" t="n">
        <v>-171</v>
      </c>
      <c r="E15" s="6" t="n">
        <v>-480</v>
      </c>
      <c r="F15" s="6" t="n">
        <v>665</v>
      </c>
      <c r="G15" s="6" t="n">
        <v>-1589</v>
      </c>
    </row>
    <row r="16">
      <c r="A16" s="4" t="inlineStr">
        <is>
          <t>- Retirement benefits</t>
        </is>
      </c>
      <c r="C16" s="6" t="n">
        <v>293</v>
      </c>
      <c r="D16" s="6" t="n">
        <v>-91</v>
      </c>
      <c r="E16" s="6" t="n">
        <v>30</v>
      </c>
      <c r="F16" s="6" t="n">
        <v>203</v>
      </c>
      <c r="G16" s="6" t="n">
        <v>52</v>
      </c>
    </row>
    <row r="17">
      <c r="A17" s="4" t="inlineStr">
        <is>
          <t>- Decommissioning and other provisions</t>
        </is>
      </c>
      <c r="C17" s="6" t="n">
        <v>392</v>
      </c>
      <c r="D17" s="6" t="n">
        <v>-102</v>
      </c>
      <c r="E17" s="6" t="n">
        <v>8</v>
      </c>
      <c r="F17" s="6" t="n">
        <v>290</v>
      </c>
      <c r="G17" s="6" t="n">
        <v>-294</v>
      </c>
    </row>
    <row r="18">
      <c r="A18" s="4" t="inlineStr">
        <is>
          <t>- Other</t>
        </is>
      </c>
      <c r="C18" s="6" t="n">
        <v>-480</v>
      </c>
      <c r="D18" s="6" t="n">
        <v>579</v>
      </c>
      <c r="E18" s="6" t="n">
        <v>-39</v>
      </c>
      <c r="F18" s="6" t="n">
        <v>98</v>
      </c>
      <c r="G18" s="6" t="n">
        <v>-13</v>
      </c>
    </row>
    <row r="19">
      <c r="A19" s="4" t="inlineStr">
        <is>
          <t>Tax paid</t>
        </is>
      </c>
      <c r="C19" s="6" t="n">
        <v>-730</v>
      </c>
      <c r="D19" s="6" t="n">
        <v>-1321</v>
      </c>
      <c r="E19" s="6" t="n">
        <v>-2110</v>
      </c>
      <c r="F19" s="6" t="n">
        <v>-2051</v>
      </c>
      <c r="G19" s="6" t="n">
        <v>-4199</v>
      </c>
    </row>
    <row r="20">
      <c r="A20" s="4" t="inlineStr">
        <is>
          <t>Cash flow from operating activities</t>
        </is>
      </c>
      <c r="C20" s="6" t="n">
        <v>2563</v>
      </c>
      <c r="D20" s="6" t="n">
        <v>14851</v>
      </c>
      <c r="E20" s="6" t="n">
        <v>11031</v>
      </c>
      <c r="F20" s="6" t="n">
        <v>17415</v>
      </c>
      <c r="G20" s="6" t="n">
        <v>19661</v>
      </c>
    </row>
    <row r="21">
      <c r="A21" s="4" t="inlineStr">
        <is>
          <t>Capital expenditure</t>
        </is>
      </c>
      <c r="C21" s="6" t="n">
        <v>-3436</v>
      </c>
      <c r="D21" s="6" t="n">
        <v>-4263</v>
      </c>
      <c r="E21" s="6" t="n">
        <v>-5150</v>
      </c>
      <c r="F21" s="6" t="n">
        <v>-7699</v>
      </c>
      <c r="G21" s="6" t="n">
        <v>-10272</v>
      </c>
    </row>
    <row r="22">
      <c r="A22" s="4" t="inlineStr">
        <is>
          <t>Investments in joint ventures and associates</t>
        </is>
      </c>
      <c r="C22" s="6" t="n">
        <v>-161</v>
      </c>
      <c r="D22" s="6" t="n">
        <v>-559</v>
      </c>
      <c r="E22" s="6" t="n">
        <v>-160</v>
      </c>
      <c r="F22" s="6" t="n">
        <v>-720</v>
      </c>
      <c r="G22" s="6" t="n">
        <v>-601</v>
      </c>
    </row>
    <row r="23">
      <c r="A23" s="4" t="inlineStr">
        <is>
          <t>Investments in equity securities</t>
        </is>
      </c>
      <c r="C23" s="6" t="n">
        <v>-20</v>
      </c>
      <c r="D23" s="6" t="n">
        <v>-147</v>
      </c>
      <c r="E23" s="6" t="n">
        <v>-26</v>
      </c>
      <c r="F23" s="6" t="n">
        <v>-167</v>
      </c>
      <c r="G23" s="6" t="n">
        <v>-65</v>
      </c>
    </row>
    <row r="24">
      <c r="A24" s="4" t="inlineStr">
        <is>
          <t>Proceeds from sale of property, plant and equipment and businesses</t>
        </is>
      </c>
      <c r="C24" s="6" t="n">
        <v>211</v>
      </c>
      <c r="D24" s="6" t="n">
        <v>1613</v>
      </c>
      <c r="E24" s="6" t="n">
        <v>644</v>
      </c>
      <c r="F24" s="6" t="n">
        <v>1824</v>
      </c>
      <c r="G24" s="6" t="n">
        <v>822</v>
      </c>
    </row>
    <row r="25">
      <c r="A25" s="4" t="inlineStr">
        <is>
          <t>Proceeds from sale of joint ventures and associates</t>
        </is>
      </c>
      <c r="C25" s="6" t="n">
        <v>423</v>
      </c>
      <c r="D25" s="6" t="n">
        <v>547</v>
      </c>
      <c r="E25" s="6" t="n">
        <v>102</v>
      </c>
      <c r="F25" s="6" t="n">
        <v>970</v>
      </c>
      <c r="G25" s="6" t="n">
        <v>646</v>
      </c>
    </row>
    <row r="26">
      <c r="A26" s="4" t="inlineStr">
        <is>
          <t>Proceeds from sale of equity securities</t>
        </is>
      </c>
      <c r="C26" s="6" t="n">
        <v>62</v>
      </c>
      <c r="D26" s="6" t="n">
        <v>73</v>
      </c>
      <c r="E26" s="6" t="n">
        <v>17</v>
      </c>
      <c r="F26" s="6" t="n">
        <v>135</v>
      </c>
      <c r="G26" s="6" t="n">
        <v>288</v>
      </c>
    </row>
    <row r="27">
      <c r="A27" s="4" t="inlineStr">
        <is>
          <t>Interest received</t>
        </is>
      </c>
      <c r="C27" s="6" t="n">
        <v>118</v>
      </c>
      <c r="D27" s="6" t="n">
        <v>192</v>
      </c>
      <c r="E27" s="6" t="n">
        <v>220</v>
      </c>
      <c r="F27" s="6" t="n">
        <v>310</v>
      </c>
      <c r="G27" s="6" t="n">
        <v>457</v>
      </c>
    </row>
    <row r="28">
      <c r="A28" s="4" t="inlineStr">
        <is>
          <t>Other investing cash inflows</t>
        </is>
      </c>
      <c r="C28" s="6" t="n">
        <v>1174</v>
      </c>
      <c r="D28" s="6" t="n">
        <v>855</v>
      </c>
      <c r="E28" s="6" t="n">
        <v>592</v>
      </c>
      <c r="F28" s="6" t="n">
        <v>2029</v>
      </c>
      <c r="G28" s="6" t="n">
        <v>1272</v>
      </c>
    </row>
    <row r="29">
      <c r="A29" s="4" t="inlineStr">
        <is>
          <t>Other investing cash outflows</t>
        </is>
      </c>
      <c r="C29" s="6" t="n">
        <v>-691</v>
      </c>
      <c r="D29" s="6" t="n">
        <v>-1028</v>
      </c>
      <c r="E29" s="6" t="n">
        <v>-404</v>
      </c>
      <c r="F29" s="6" t="n">
        <v>-1719</v>
      </c>
      <c r="G29" s="6" t="n">
        <v>-1335</v>
      </c>
    </row>
    <row r="30">
      <c r="A30" s="4" t="inlineStr">
        <is>
          <t>Cash flow from investing activities</t>
        </is>
      </c>
      <c r="C30" s="6" t="n">
        <v>-2320</v>
      </c>
      <c r="D30" s="6" t="n">
        <v>-2718</v>
      </c>
      <c r="E30" s="6" t="n">
        <v>-4166</v>
      </c>
      <c r="F30" s="6" t="n">
        <v>-5039</v>
      </c>
      <c r="G30" s="6" t="n">
        <v>-8788</v>
      </c>
    </row>
    <row r="31">
      <c r="A31" s="4" t="inlineStr">
        <is>
          <t>Net increase/(decrease) in debt with maturity period within three months</t>
        </is>
      </c>
      <c r="C31" s="6" t="n">
        <v>90</v>
      </c>
      <c r="D31" s="6" t="n">
        <v>321</v>
      </c>
      <c r="E31" s="6" t="n">
        <v>145</v>
      </c>
      <c r="F31" s="6" t="n">
        <v>412</v>
      </c>
      <c r="G31" s="6" t="n">
        <v>55</v>
      </c>
    </row>
    <row r="32">
      <c r="A32" s="3" t="inlineStr">
        <is>
          <t>Other debt:</t>
        </is>
      </c>
    </row>
    <row r="33">
      <c r="A33" s="4" t="inlineStr">
        <is>
          <t>- New borrowings</t>
        </is>
      </c>
      <c r="C33" s="6" t="n">
        <v>15238</v>
      </c>
      <c r="D33" s="6" t="n">
        <v>1003</v>
      </c>
      <c r="E33" s="6" t="n">
        <v>180</v>
      </c>
      <c r="F33" s="6" t="n">
        <v>16241</v>
      </c>
      <c r="G33" s="6" t="n">
        <v>320</v>
      </c>
    </row>
    <row r="34">
      <c r="A34" s="4" t="inlineStr">
        <is>
          <t>- Repayments</t>
        </is>
      </c>
      <c r="C34" s="6" t="n">
        <v>-7113</v>
      </c>
      <c r="D34" s="6" t="n">
        <v>-2723</v>
      </c>
      <c r="E34" s="6" t="n">
        <v>-2848</v>
      </c>
      <c r="F34" s="6" t="n">
        <v>-9836</v>
      </c>
      <c r="G34" s="6" t="n">
        <v>-4381</v>
      </c>
    </row>
    <row r="35">
      <c r="A35" s="4" t="inlineStr">
        <is>
          <t>Interest paid</t>
        </is>
      </c>
      <c r="C35" s="6" t="n">
        <v>-1088</v>
      </c>
      <c r="D35" s="6" t="n">
        <v>-1033</v>
      </c>
      <c r="E35" s="6" t="n">
        <v>-1214</v>
      </c>
      <c r="F35" s="6" t="n">
        <v>-2121</v>
      </c>
      <c r="G35" s="6" t="n">
        <v>-2329</v>
      </c>
    </row>
    <row r="36">
      <c r="A36" s="4" t="inlineStr">
        <is>
          <t>Derivative financial instruments</t>
        </is>
      </c>
      <c r="C36" s="6" t="n">
        <v>324</v>
      </c>
      <c r="D36" s="6" t="n">
        <v>-81</v>
      </c>
      <c r="E36" s="6" t="n">
        <v>45</v>
      </c>
      <c r="F36" s="6" t="n">
        <v>243</v>
      </c>
      <c r="G36" s="6" t="n">
        <v>0</v>
      </c>
    </row>
    <row r="37">
      <c r="A37" s="4" t="inlineStr">
        <is>
          <t>Change in non-controlling interest</t>
        </is>
      </c>
      <c r="C37" s="6" t="n">
        <v>-32</v>
      </c>
      <c r="D37" s="6" t="n">
        <v>-8</v>
      </c>
      <c r="E37" s="6" t="n">
        <v>0</v>
      </c>
      <c r="F37" s="6" t="n">
        <v>-40</v>
      </c>
      <c r="G37" s="6" t="n">
        <v>-2</v>
      </c>
    </row>
    <row r="38">
      <c r="A38" s="3" t="inlineStr">
        <is>
          <t>Cash dividends paid to:</t>
        </is>
      </c>
    </row>
    <row r="39">
      <c r="A39" s="4" t="inlineStr">
        <is>
          <t>– Royal Dutch Shell plc shareholders</t>
        </is>
      </c>
      <c r="B39" s="4" t="inlineStr">
        <is>
          <t>[1]</t>
        </is>
      </c>
      <c r="C39" s="6" t="n">
        <v>-1397</v>
      </c>
      <c r="D39" s="6" t="n">
        <v>-3483</v>
      </c>
      <c r="E39" s="6" t="n">
        <v>-3825</v>
      </c>
      <c r="F39" s="6" t="n">
        <v>-4880</v>
      </c>
      <c r="G39" s="6" t="n">
        <v>-7700</v>
      </c>
    </row>
    <row r="40">
      <c r="A40" s="4" t="inlineStr">
        <is>
          <t>– Non-controlling interest</t>
        </is>
      </c>
      <c r="C40" s="6" t="n">
        <v>-68</v>
      </c>
      <c r="D40" s="6" t="n">
        <v>-110</v>
      </c>
      <c r="E40" s="6" t="n">
        <v>-203</v>
      </c>
      <c r="F40" s="6" t="n">
        <v>-178</v>
      </c>
      <c r="G40" s="6" t="n">
        <v>-271</v>
      </c>
    </row>
    <row r="41">
      <c r="A41" s="4" t="inlineStr">
        <is>
          <t>Repurchases of shares</t>
        </is>
      </c>
      <c r="C41" s="6" t="n">
        <v>-216</v>
      </c>
      <c r="D41" s="6" t="n">
        <v>-1486</v>
      </c>
      <c r="E41" s="6" t="n">
        <v>-2142</v>
      </c>
      <c r="F41" s="6" t="n">
        <v>-1702</v>
      </c>
      <c r="G41" s="6" t="n">
        <v>-4396</v>
      </c>
    </row>
    <row r="42">
      <c r="A42" s="4" t="inlineStr">
        <is>
          <t>Shares held in trust: net sales/(purchases) and dividends received</t>
        </is>
      </c>
      <c r="C42" s="6" t="n">
        <v>-18</v>
      </c>
      <c r="D42" s="6" t="n">
        <v>-182</v>
      </c>
      <c r="E42" s="6" t="n">
        <v>-7</v>
      </c>
      <c r="F42" s="6" t="n">
        <v>-199</v>
      </c>
      <c r="G42" s="6" t="n">
        <v>-463</v>
      </c>
    </row>
    <row r="43">
      <c r="A43" s="4" t="inlineStr">
        <is>
          <t>Cash flow from financing activities</t>
        </is>
      </c>
      <c r="C43" s="6" t="n">
        <v>5721</v>
      </c>
      <c r="D43" s="6" t="n">
        <v>-7781</v>
      </c>
      <c r="E43" s="6" t="n">
        <v>-9868</v>
      </c>
      <c r="F43" s="6" t="n">
        <v>-2060</v>
      </c>
      <c r="G43" s="6" t="n">
        <v>-19168</v>
      </c>
    </row>
    <row r="44">
      <c r="A44" s="4" t="inlineStr">
        <is>
          <t>Currency translation differences relating to cash and cash equivalents</t>
        </is>
      </c>
      <c r="C44" s="6" t="n">
        <v>164</v>
      </c>
      <c r="D44" s="6" t="n">
        <v>-595</v>
      </c>
      <c r="E44" s="6" t="n">
        <v>4</v>
      </c>
      <c r="F44" s="6" t="n">
        <v>-431</v>
      </c>
      <c r="G44" s="6" t="n">
        <v>24</v>
      </c>
    </row>
    <row r="45">
      <c r="A45" s="4" t="inlineStr">
        <is>
          <t>Increase/(decrease) in cash and cash equivalents</t>
        </is>
      </c>
      <c r="C45" s="6" t="n">
        <v>6128</v>
      </c>
      <c r="D45" s="6" t="n">
        <v>3756</v>
      </c>
      <c r="E45" s="6" t="n">
        <v>-3000</v>
      </c>
      <c r="F45" s="6" t="n">
        <v>9884</v>
      </c>
      <c r="G45" s="6" t="n">
        <v>-8271</v>
      </c>
    </row>
    <row r="46">
      <c r="A46" s="4" t="inlineStr">
        <is>
          <t>Cash and cash equivalents at beginning of period</t>
        </is>
      </c>
      <c r="C46" s="6" t="n">
        <v>21811</v>
      </c>
      <c r="D46" s="6" t="n">
        <v>18055</v>
      </c>
      <c r="E46" s="6" t="n">
        <v>21470</v>
      </c>
      <c r="F46" s="6" t="n">
        <v>18055</v>
      </c>
      <c r="G46" s="6" t="n">
        <v>26741</v>
      </c>
    </row>
    <row r="47">
      <c r="A47" s="4" t="inlineStr">
        <is>
          <t>Cash and cash equivalents at end of period</t>
        </is>
      </c>
      <c r="C47" s="5" t="n">
        <v>27939</v>
      </c>
      <c r="D47" s="5" t="n">
        <v>21811</v>
      </c>
      <c r="E47" s="5" t="n">
        <v>18470</v>
      </c>
      <c r="F47" s="5" t="n">
        <v>27939</v>
      </c>
      <c r="G47" s="5" t="n">
        <v>18470</v>
      </c>
    </row>
    <row r="48"/>
    <row r="49">
      <c r="A49" s="4" t="inlineStr">
        <is>
          <t>[1]</t>
        </is>
      </c>
      <c r="B49" s="4" t="inlineStr">
        <is>
          <t xml:space="preserve">Cash dividends paid represents the payment of net dividends (after deduction of withholding taxes where applicable) and payment of withholding taxes on dividends paid in the previous quarter. Cash dividends paid during the second quarter 2020 is the total of the net dividend paid relating to the first quarter 2020 gross dividend and withholding taxes paid in relation to the fourth quarter 2019 gross dividend. </t>
        </is>
      </c>
    </row>
  </sheetData>
  <mergeCells count="5">
    <mergeCell ref="A1:B2"/>
    <mergeCell ref="C1:E1"/>
    <mergeCell ref="F1:G1"/>
    <mergeCell ref="A48:F48"/>
    <mergeCell ref="B49:F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6 Months Ended</t>
        </is>
      </c>
    </row>
    <row r="2">
      <c r="B2" s="2" t="inlineStr">
        <is>
          <t>Jun. 30, 2020</t>
        </is>
      </c>
    </row>
    <row r="3">
      <c r="A3" s="3" t="inlineStr">
        <is>
          <t>Disclosure Of Basis Of Preparation Of Financial Statements [Abstract]</t>
        </is>
      </c>
    </row>
    <row r="4">
      <c r="A4" s="4" t="inlineStr">
        <is>
          <t>Basis of Preparation</t>
        </is>
      </c>
      <c r="B4" s="4" t="inlineStr">
        <is>
          <t>Basis of preparation These unaudited Condensed Consolidated Interim Financial Statements ("Interim Statements") of Royal Dutch Shell plc (“the Company”) and its subsidiaries (collectively referred to as “Shell”) have been prepared in accordance with IAS 34 Interim Financial Reporting as issued by the International Accounting Standards Board (IASB) and as adopted by the European Union, and on the basis of the same accounting principles as those used in the Annual Report and Accounts (pages 190 to 238) and Form 20-F (pages 142 to 189) for the year ended December 31, 2019 as filed with the Registrar for Companies for England and Wales and the US Securities and Exchange Commission, respectively, and should be read in conjunction with these filings. Going concern These unaudited Interim Statements have been prepared on the going concern basis of accounting. In assessing the appropriateness of the going concern assumption, management have stressed Shell’s most recent financial projections to incorporate a range of potential future outcomes by considering Shell’s principal risks, further potential downside pressures on commodity prices and cash preservation measures, including reduced future operating costs, capital expenditure and dividend distributions. This assessment confirmed that Shell has adequate resources to continue its operations for at least 12 months from the approval of the unaudited Condensed Consolidated Interim Financial Statements. Therefore, the Directors consider it appropriate to continue to adopt the going concern basis of accounting in preparing these unaudited Condensed Consolidated Interim Financial Statements. The financial information presented in the unaudited Interim Statements does not constitute statutory accounts within the meaning of section 434(3) of the Companies Act 2006 (“the Act”). Statutory accounts for the year ended December 31, 2019 were published in Shell’s Annual Report and Accounts, a copy of which was delivered to the Registrar of Companies for England and Wales, and in Shell's Form 20-F. The auditor’s report on those accounts was unqualified, did not include a reference to any matters to which the auditor drew attention by way of emphasis without qualifying the report and did not contain a statement under sections 498(2) or 498(3) of the Act. Key accounting considerations related to COVID-19 and the macroeconomic environment. Significant estimates Future commodity price assumptions and management's view on the future development of refining margins represent a significant estimate and both were subject to change in the second quarter 2020, resulting in the recognition of impairments. The tax impact of impairments in the second quarter 2020 has been fully recognised in deferred tax positions as of June 30, 2020. See Note 7. After finalisation of the operating plan later in 2020 the overall deferred tax position will be reviewed. The retirement benefits remeasurements, recognised in the Consolidated Statement of Comprehensive Income, reflect the decrease in the weighted average discount rate applied caused by falling credit spreads and increasing market estimates of future inflation. The discount rate applied to provisions is reviewed on a regular basis. Following the significant decrease in capital markets rates in 2020 the discount rate was reviewed and adjusted in the second quarter 2020 . See footnote 3 to the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22:06Z</dcterms:created>
  <dcterms:modified xmlns:dcterms="http://purl.org/dc/terms/" xmlns:xsi="http://www.w3.org/2001/XMLSchema-instance" xsi:type="dcterms:W3CDTF">2020-07-30T06:22:06Z</dcterms:modified>
</cp:coreProperties>
</file>